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hare" sheetId="5" r:id="rId5"/>
    <s:sheet name="Consolidated Statements of Cash" sheetId="6" r:id="rId6"/>
    <s:sheet name="Note 1 - Nature of Operations a" sheetId="7" r:id="rId7"/>
    <s:sheet name="Note 2 - Significant Accounting" sheetId="8" r:id="rId8"/>
    <s:sheet name="Note 3 - Property and Equipment" sheetId="9" r:id="rId9"/>
    <s:sheet name="Note 4 - Note Payable" sheetId="10" r:id="rId10"/>
    <s:sheet name="Note 5 - Convertible Note Payab" sheetId="11" r:id="rId11"/>
    <s:sheet name="Note 6 - Derivative Financial I" sheetId="12" r:id="rId12"/>
    <s:sheet name="Note 7 - Related Party Transact" sheetId="13" r:id="rId13"/>
    <s:sheet name="Note 8 - Commitments and Contin" sheetId="14" r:id="rId14"/>
    <s:sheet name="Note 9 - Stockholders' Equity" sheetId="15" r:id="rId15"/>
    <s:sheet name="Note 10 - Income Taxes" sheetId="16" r:id="rId16"/>
    <s:sheet name="Note 11 - Concentration of Cred" sheetId="17" r:id="rId17"/>
    <s:sheet name="Note 12 - Subsequent Events" sheetId="18" r:id="rId18"/>
    <s:sheet name="Note 1 - Nature of Operations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2 - Significant Accounti29" sheetId="29" r:id="rId29"/>
    <s:sheet name="Note 2 - Significant Accounti30" sheetId="30" r:id="rId30"/>
    <s:sheet name="Note 3 - Property and Equipme31" sheetId="31" r:id="rId31"/>
    <s:sheet name="Note 4 - Note Payable_ Schedule" sheetId="32" r:id="rId32"/>
    <s:sheet name="Note 5 - Convertible Note Pay33" sheetId="33" r:id="rId33"/>
    <s:sheet name="Note 6 - Derivative Financial34" sheetId="34" r:id="rId34"/>
    <s:sheet name="Note 10 - Income Taxes_ Schedul" sheetId="35" r:id="rId35"/>
    <s:sheet name="Note 10 - Income Taxes_ Sched36" sheetId="36" r:id="rId36"/>
    <s:sheet name="Note 1 - Nature of Operations37" sheetId="37" r:id="rId37"/>
    <s:sheet name="Note 1 - Nature of Operations38" sheetId="38" r:id="rId38"/>
    <s:sheet name="Note 2 - Significant Accounti39" sheetId="39" r:id="rId39"/>
    <s:sheet name="Note 2 - Significant Accounti40" sheetId="40" r:id="rId40"/>
    <s:sheet name="Note 3 - Property and Equipme41" sheetId="41" r:id="rId41"/>
    <s:sheet name="Note 3 - Property and Equipme42" sheetId="42" r:id="rId42"/>
    <s:sheet name="Note 4 - Note Payable_ Schedu43" sheetId="43" r:id="rId43"/>
    <s:sheet name="Note 4 - Note Payable (Details)" sheetId="44" r:id="rId44"/>
    <s:sheet name="Note 5 - Convertible Note Pay45" sheetId="45" r:id="rId45"/>
    <s:sheet name="Note 5 - Convertible Note Pay46" sheetId="46" r:id="rId46"/>
    <s:sheet name="Note 6 - Derivative Financial47" sheetId="47" r:id="rId47"/>
    <s:sheet name="Note 6 - Derivative Financial48" sheetId="48" r:id="rId48"/>
    <s:sheet name="Note 7 - Related Party Transa49" sheetId="49" r:id="rId49"/>
    <s:sheet name="Note 8 - Commitments and Cont50" sheetId="50" r:id="rId50"/>
    <s:sheet name="Note 9 - Stockholders' Equity (" sheetId="51" r:id="rId51"/>
    <s:sheet name="Note 9 - Stockholders' Equity_ " sheetId="52" r:id="rId52"/>
    <s:sheet name="Note 10 - Income Taxes_ Sched53" sheetId="53" r:id="rId53"/>
    <s:sheet name="Note 10 - Income Taxes_ Sched54" sheetId="54" r:id="rId54"/>
    <s:sheet name="Note 10 - Income Taxes (Details" sheetId="55" r:id="rId55"/>
  </s:sheets>
  <s:definedNames/>
  <s:calcPr calcId="124519" calcMode="auto" fullCalcOnLoad="1"/>
</s:workbook>
</file>

<file path=xl/sharedStrings.xml><?xml version="1.0" encoding="utf-8"?>
<sst xmlns="http://schemas.openxmlformats.org/spreadsheetml/2006/main" uniqueCount="324">
  <si>
    <t>Document and Entity Information - USD ($)</t>
  </si>
  <si>
    <t>12 Months Ended</t>
  </si>
  <si>
    <t>Dec. 31, 2015</t>
  </si>
  <si>
    <t>Mar. 31, 2016</t>
  </si>
  <si>
    <t>Jun. 30, 2015</t>
  </si>
  <si>
    <t>Document and Entity Information:</t>
  </si>
  <si>
    <t>Entity Registrant Name</t>
  </si>
  <si>
    <t>EMAV HOLDINGS, INC.</t>
  </si>
  <si>
    <t>Document Type</t>
  </si>
  <si>
    <t>10-K</t>
  </si>
  <si>
    <t>Document Period End Date</t>
  </si>
  <si>
    <t>Dec. 31,
		2015</t>
  </si>
  <si>
    <t>Trading Symbol</t>
  </si>
  <si>
    <t>rvnw</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y 14,
		1987</t>
  </si>
  <si>
    <t>Entity Incorporation, State Country Name</t>
  </si>
  <si>
    <t>Florida</t>
  </si>
  <si>
    <t>Consolidated Balance Sheets - USD ($)</t>
  </si>
  <si>
    <t>Dec. 31, 2014</t>
  </si>
  <si>
    <t>Current Assets</t>
  </si>
  <si>
    <t>Cash and cash equivalents</t>
  </si>
  <si>
    <t>Deferred offering costs</t>
  </si>
  <si>
    <t>Prepaid expenses</t>
  </si>
  <si>
    <t>Total Current Assets</t>
  </si>
  <si>
    <t>Property and equipment, net</t>
  </si>
  <si>
    <t>Total Assets</t>
  </si>
  <si>
    <t>Current liabilities</t>
  </si>
  <si>
    <t>Accounts payable</t>
  </si>
  <si>
    <t>Accrued liabilities</t>
  </si>
  <si>
    <t>Payable to related party</t>
  </si>
  <si>
    <t>Embedded conversion option liability</t>
  </si>
  <si>
    <t>Notes payable, current portion, net of debt discount of $15,639 and $15,820 at December 31, 2015 and 2014, respectively</t>
  </si>
  <si>
    <t>Convertible note payable, current portion, net of discount of $27,426 at December 31, 2015</t>
  </si>
  <si>
    <t>Total Current Liabilities</t>
  </si>
  <si>
    <t>Note payable, net of current portion, net of debt discount of $0 and $15,639 at December 31, 2015 and 2014, respectively</t>
  </si>
  <si>
    <t>Total Liabilities</t>
  </si>
  <si>
    <t>Commitments and contingencies (Note 6)</t>
  </si>
  <si>
    <t xml:space="preserve"> </t>
  </si>
  <si>
    <t>Stockholders' Equity (Deficit)</t>
  </si>
  <si>
    <t>Common stock, $0.001 par value, 300,000,000 shares authorized; 47,780,465 shares and 47,421,565 shares issued and 46,905,465 shares and 46,546,565 shares outstanding at December 31, 2015 and 2014, respectively</t>
  </si>
  <si>
    <t>Treasury stock, 875,000 shares, $0.001 par value, issued not outstanding</t>
  </si>
  <si>
    <t>Additional paid in capital</t>
  </si>
  <si>
    <t>Accumulated deficit</t>
  </si>
  <si>
    <t>Total Stockholders' Equity (Deficit)</t>
  </si>
  <si>
    <t>Total Liabilities and Stockholders' Equity</t>
  </si>
  <si>
    <t>Consolidated Balance Sheets Parenthetical - USD ($)</t>
  </si>
  <si>
    <t>Consolidated Balance Sheets Parenthetical</t>
  </si>
  <si>
    <t>Debt Discount - current</t>
  </si>
  <si>
    <t>Debt Discount on Convertible Notes Payable, Current</t>
  </si>
  <si>
    <t>Debt Discount - long term</t>
  </si>
  <si>
    <t>Common stock par value</t>
  </si>
  <si>
    <t>Common stock shares authorized</t>
  </si>
  <si>
    <t>Common stock shares issued</t>
  </si>
  <si>
    <t>Common stock shares outstanding</t>
  </si>
  <si>
    <t>Treasury stock par value</t>
  </si>
  <si>
    <t>Treasury stock shares issued</t>
  </si>
  <si>
    <t>Treasury stock shares outstanding</t>
  </si>
  <si>
    <t>Consolidated Statements of Operations - USD ($)</t>
  </si>
  <si>
    <t>Consolidated Statements of Operations</t>
  </si>
  <si>
    <t>Revenues</t>
  </si>
  <si>
    <t>Cost of goods sold</t>
  </si>
  <si>
    <t>Gross Profit (Loss)</t>
  </si>
  <si>
    <t>Operating Expenses</t>
  </si>
  <si>
    <t>Depreciation</t>
  </si>
  <si>
    <t>General and administrative</t>
  </si>
  <si>
    <t>Total Operating Expenses</t>
  </si>
  <si>
    <t>Operating Loss from Operations</t>
  </si>
  <si>
    <t>Other Income (Expenses)</t>
  </si>
  <si>
    <t>Other income</t>
  </si>
  <si>
    <t>Interest expense</t>
  </si>
  <si>
    <t>Change in the fair value of embedded conversion option liability</t>
  </si>
  <si>
    <t>Total Other Income (Expenses)</t>
  </si>
  <si>
    <t>Loss from Continuing Operations before Income Taxes</t>
  </si>
  <si>
    <t>Provision for income tax</t>
  </si>
  <si>
    <t>Net loss</t>
  </si>
  <si>
    <t>Basic and diluted net loss per share</t>
  </si>
  <si>
    <t>Weighted average number of shares outstanding</t>
  </si>
  <si>
    <t>Consolidated Statement of Shareholders' Equity - USD ($)</t>
  </si>
  <si>
    <t>Common Stock</t>
  </si>
  <si>
    <t>Treasury Stock</t>
  </si>
  <si>
    <t>Accumulated Deficit</t>
  </si>
  <si>
    <t>Total</t>
  </si>
  <si>
    <t>Balance at Dec. 31, 2013</t>
  </si>
  <si>
    <t>Balance - Shares at Dec. 31, 2013</t>
  </si>
  <si>
    <t>Return of common shares to treasury as part of settlement with shareholder</t>
  </si>
  <si>
    <t>Return of common shares to treasury as part of settlement with shareholder - shares</t>
  </si>
  <si>
    <t>Retirement of shares from treasury</t>
  </si>
  <si>
    <t>Retirement of shares from treasury - shares</t>
  </si>
  <si>
    <t>Common shares sold at $0.50 per share</t>
  </si>
  <si>
    <t>Common shares sold at $0.50 per share - shares</t>
  </si>
  <si>
    <t>Common shares issued in conjunction with note payable</t>
  </si>
  <si>
    <t>Common shares issued in conjunction with note payable - shares</t>
  </si>
  <si>
    <t>Common stock issued to fundraising advisors for capital raise</t>
  </si>
  <si>
    <t>Common stock issued to fundraising advisors for capital raise - shares</t>
  </si>
  <si>
    <t>Common shares issued to consultants for services</t>
  </si>
  <si>
    <t>Common shares issued to consultants for services - shares</t>
  </si>
  <si>
    <t>Common shares issued to vendors for services, issued from treasury</t>
  </si>
  <si>
    <t>Common shares issued to vendors for services, issued from treasury - shares</t>
  </si>
  <si>
    <t>Balance at Dec. 31, 2014</t>
  </si>
  <si>
    <t>Balance - Shares at Dec. 31, 2014</t>
  </si>
  <si>
    <t>Balance at Dec. 31, 2015</t>
  </si>
  <si>
    <t>Balance - Shares at Dec. 31, 2015</t>
  </si>
  <si>
    <t>Consolidated Statements of Cash Flows - USD ($)</t>
  </si>
  <si>
    <t>Cash Flows from Operating Activities:</t>
  </si>
  <si>
    <t>Adjustment to reconcile net loss to net cash used in operating activities:</t>
  </si>
  <si>
    <t>Gain on sale of property and equipment</t>
  </si>
  <si>
    <t>Issuance of common stock to vendors for services</t>
  </si>
  <si>
    <t>Amortization of prepaid consulting services for stock issuances</t>
  </si>
  <si>
    <t>Amortization of debt discount on notes payable</t>
  </si>
  <si>
    <t>Amortization of Embedded conversion option liability discount</t>
  </si>
  <si>
    <t>Changes in operating assets and liabilities:</t>
  </si>
  <si>
    <t>Change in Accounts payable</t>
  </si>
  <si>
    <t>Change in Accrued liabilities</t>
  </si>
  <si>
    <t>Net cash used in operating activities</t>
  </si>
  <si>
    <t>Cash Flows from Investing Activities:</t>
  </si>
  <si>
    <t>Purchase of property and equipment</t>
  </si>
  <si>
    <t>Cash proceeds from sale of property and equipment</t>
  </si>
  <si>
    <t>Net cash provided by (used in) investing activities</t>
  </si>
  <si>
    <t>Cash Flows from Financing Activities:</t>
  </si>
  <si>
    <t>Cash proceeds from sale of stock</t>
  </si>
  <si>
    <t>Cash proceeds from note payable</t>
  </si>
  <si>
    <t>Cash proceeds from loan from related party</t>
  </si>
  <si>
    <t>Cash payments against note payable</t>
  </si>
  <si>
    <t>Net cash provided by financing activities</t>
  </si>
  <si>
    <t>Net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Issuance of common stock for prepaid consulting services and fundraising advisor</t>
  </si>
  <si>
    <t>Cancellation of 5,000,000 common shares per settlement</t>
  </si>
  <si>
    <t>Gross up on debt principal, offset by debt discount to normalize interest on note payable</t>
  </si>
  <si>
    <t>Issuance of common stock in conjunction with note payable</t>
  </si>
  <si>
    <t>Issuance of note payable for deferred offering costs</t>
  </si>
  <si>
    <t>Note 1 - Nature of Operations and Going Concern</t>
  </si>
  <si>
    <t>Notes</t>
  </si>
  <si>
    <t>NOTE 1  NATURE OF OPERATIONS AND GOING CONCERN As used herein and except as otherwise noted, the term Company, it(s), our, us, we and EMAV shall mean EMAV Holdings, Inc., a Delaware corporation, and its consolidated subsidiary Electric Motors and Vehicles Company. EMAV Holdings, Inc. was originally incorporated on May 14, 1987 in Florida as Ventura Promotion Group, Inc. The Company became a public company in July 1998 and on November 12, 1998 changed its name to American Surface Technologies International, Inc. In September 2001, the State of Florida administratively dissolved the Company for not maintaining proper filings with the state and not paying franchise tax fees. In 2006, the Company changed its name to Global Environmental, Inc. In December 2007, the Company re-domiciled to Delaware and on August 27, 2008, changed its name to Ravenwood Bourne, Ltd. Effective September 30, 2011 the Company changed its name to PopBig, Inc. On December 26, 2013, the Company changed its name to EMAV Holdings, Inc. and entered into a merger agreement to acquire Electric Motors and Vehicles Company, a Delaware corporation (EMAVC). The merger completed on December 27, 2013 and was accounted for as a reverse merger and recapitalization in which EMAVC is deemed to be the accounting acquirer. Consequently, the assets and liabilities and the operations are reflected as the historical financial statements prior to the merger will be those of EMAVC and are recorded at the historical cost basis of EMAVC, and the consolidated financial statements subsequent to completion of the merger include the assets and liabilities of EMAV and EMAVC, and the operations of the combined Company from the closing date of the merger. The Company elected to change its fiscal year end to be December 31. Electric Motors And Vehicles Company was formed under the laws of Delaware on March 11, 2010. EMAVCs principal business is electric vehicle manufacturing and sales. It plans to design, assemble, and sell premium electric rugged sport adventure vehicles directly through a network of dealerships. EMAVC will deploy a unique approach to build and bring its vehicles to market. Rather than creating a new vehicle and building out a new distribution network, EMAVC will use the four-door Jeep Wrangler as the platform for its signature electric vehicle.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mpany funded its operations in 2015 through sale of its equity, debt financing and sale of its vehicle.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488,517 for the year ended December 31, 2015, used net cash in operating activities of $305,157, had a working capital deficit of $243,914, and has an accumulated deficit of $5,298,647 as of December 31, 2015.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 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 Principles of Consolidation The accompanying consolidated financial statements include the accounts of the Company, and its wholly-owned subsidiary Electric Motors and Vehicles Company.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Property and Equipment Property and equipment consists of office equipment which is recorded at cost and is depreciated on a straight-line basis over its estimated useful life of three to five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Long-lived Assets In accordance with ASC 360, Property, Plant, and Equipment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loan payable to a related party and promissory notes payable. Pursuant to ASC 820 and ASC 825,  Financial Instruments Assets and liabilities measured at fair value on a recurring and non-recurring basis consist of the following at December 31, 2015: Fair Value Measurements at December 31, 2015 Carrying Value at December 31, 2015 (Level 1) (Level 2) (Level 3) Embedded Conversion Option Liability $ 78,713 $ - $ 78,713 $ - The following is a summary of activity of Level 2 assets and liabilities for the period ended December 31, 2015: Embedded conversion option liability Balance  January 1, 2015 $ - Additions 50,000 Change in fair value 28,713 Balance  December 31, 2015 $ 78,713 Changes in fair value of the embedded conversion option liability are included in other income (expense) in the accompanying consolidated statements of operations. 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 Earnings (Loss) Per Common Share The Company computes net earnings (loss) per share in accordance with ASC 260,  Earnings per Share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Income Taxes The Company accounts for income taxes using the asset and liability method in accordance with ASC 740,  Income Taxes The Company follows the provisions of ASC 740-10,  Accounting for Uncertain Income Tax Positions Recent Accounting Pronouncements We qualify as an  emerging growth company Consolidation Reporting In February 2015, the FASB issued ASU 2015-02, " Consolidation: Amendments to the Consolidation Analysis Debt Issuance Costs In April 2015, the FASB issued ASU 2015-03, " InterestImputation of Interest (Subtopic 835-30): Simplifying the Presentation of Debt Issuance Costs New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Property and Equipment</t>
  </si>
  <si>
    <t>NOTE 3  PROPERTY AND EQUIPMENT Property and equipment consists of: December 31, December 31, 2015 2014 Property and equipment $ 7,583 $ 43,405 Less: accumulated depreciation (4,265) (8,686) Property and equipment, net $ 3,318 $ 34,719 On November 5, 2015, the Company sold its vehicle for cash of $26,000 required for its working capital and recorded a gain of $2,716, which is included in other income on the statement of operations for the year ended December 31, 2015. Depreciation expense for the years ended December 31, 2015 and 2014 was $8,117 and $8,478, respectively.</t>
  </si>
  <si>
    <t>Note 4 - Note Payable</t>
  </si>
  <si>
    <t xml:space="preserve">NOTE 4  NOTES PAYABLE Notes payable consists of: December 31, 2015 December 31, 2014 Stockholder note payable, principal balance $40,000, unsecured, 5% stated annual interest, monthly interest only payments from September 18, 2014 to April 2015, 24 fixed monthly payments of $3,290 from May 18, 2015 to April 18, 2017. Original discount of $33,233 applied to normalize interest to 5% will be amortized over the loan term (P/Note 1) $ 73,233 $ 73,233 Stockholder note payable, principal balance of $53,000, unsecured, interest bearing, monthly payment of $3,790 starting February 1, 2014, due April 1, 2016 (P/Note 2) 11,745 29,149 Note payable, principal balance of $75,000, unsecured, bearing 10% annual interest, due in full for unpaid principal and interest on or before June 30, 2016 (P/Note 3) 75,000 - Total $ 159,978 $ 102,382 Note payable - current portion $ 159,978 $ 54,506 Note payable - long term portion $ - $ 47,876 Debt discount - current portion $ 15,639 $ 15,820 Debt discount - long term portion $ - $ 15,639 On June 18, 2014, the Company executed a promissory note (the P/Note 1) with a stockholder lender in the principal amount of $40,000. The terms of the P/Note 1 require the Company to make (a) monthly interest only payments (5% annual rate) starting on September 18, 2014; (b) twenty-four (24) payments of $3,290 each, including principal and interest, beginning May 18, 2015 through April 18, 2017, at which time the entire principal amount, plus any and all accrued interest shall be due and payable; and, (c) in the event of an investment or series of related investments of at least $5,000,000 before April 18, 2017, then the entire principal balance and all accrued and unpaid interest shall be due in full in addition to a $5,000 prepayment penalty. In connection with the issuance of P/Note 1, the Company has recorded a debt discount of $33,233 applied to normalize interest to 5% which will be amortized as interest expense over the life of the P/Note 1. The Company is in default in making its note payments as of December 31, 2015 and the note holder has not made a demand for the past due payments. The Company has recognized interest expense of $11,729 and $5,865 for amortization of debt discount related to P/Note 1 for the years ended December 31, 2015 and 2014, respectively. The unamortized portion of debt discount was $15,639 and $27,368 at December 31, 2015 and 2014, respectively. In addition, the Company has recorded an interest expense of $1,633 and $1,000 for the years ended December 31, 2015 and 2014, respectively. On May 23, 2013, the Company executed a promissory note (the P/Note 2) with a stockholder in the principal amount of $53,000. The terms of the P/Note 2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was due and payable. On March 30, 2015, the Company and the shareholder mutually agreed to extend the due date of payment of the P/Note 2 to April 1, 2016. The Company is delinquent in making four (4) monthly payments as of December 31, 2015, and the note holder has not made a demand for the past due payments. The Company has recorded interest expense of $3,688 and $3,698 on P/Note 2 for the years ended December 31, 2015 and 2014, respectively. The Company agreed to issue 100,000 shares of restricted common stock at its fair value of $30,000 to the stockholder upon execution of P/Note 2 on May 23, 2014 as an additional consideration and not as additional interest. In connection with the issuance of the common stock pursuant to P/Note 2, the Company recorded a debt discount in the amount of $30,000 which was being amortized to interest expense over the life of the Note. The Company recorded interest expense of $4,091 and $16,364 as the amortization of debt discount related to P/Note 2 for the years ended December 31, 2015 and 2014, respectively. The net book value of the unamortized portion of the debt discount was $0 and $4,091 at December 31, 2015 and 2014, respectively. On December 22, 2015, the Company executed a promissory note (P/Note 3) to pay a third party a commitment fee of $50,000 and legal fees of $25,000 for a total consideration of $75,000. The third party agreed to commit to purchase up to $5 million worth of common stock over a period of time terminating on the earlier of (i) 24 months from the date on which the agreement was executed and delivered by the Company and the third party, or (ii the date on which the third party has purchased the aggregate maximum purchase of $5 million. The promissory note bears an interest at the rate of 10% per annum. Payment of all amounts due under P/Note 3, principal and interest, is due on or before June 30, 2016. The Company has recorded the principal amount of the promissory note of $75,000 as a deferred asset upon execution of the promissory note and which will be offset as fee for capital raise against the additional paid in capital when capital is raised by the third party. The Company has recorded an interest expense of $185 for the year ended December 31, 2015. The Company has recorded total interest expense on P/Note 1 and P/Note 2 relating to amortization of debt discount of $15,817 and $22,229 for the years ended December 31, 2015 and 2014, respectively. The Company has recorded interest expense of $5,506 and $4,698 for the years ended December 31, 2015 and 2014, and accrued interest of $9,012 and $5,052 on P/Note 1, P/Note 2 and P/Note 3 as of December 31, 2015 and 2014, respectively. </t>
  </si>
  <si>
    <t>Note 5 - Convertible Note Payable</t>
  </si>
  <si>
    <t>NOTE 5  CONVERTIBLE NOTE PAYABLE Convertible note payable consists of: December 31, December 31, 2015 2014 Note payable to a third party, bearing interest of 12%, due on May 17, 2016 $ 50,000 $ - Less: debt discount (27,426) - Convertible note payable, net 22,574 - Less: current portion (22,574) - Convertible note payable, non-current $ - $ - On August 17, 2015, the Company received $45,000 from a third party against a $50,000 Convertible Promissory Note (the Note) executed on August 17, 2015. The Note bears an interest rate of 10% per annum. The maturity date of the Note is May 17, 2016 (nine months from the date of Note)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55% of the lowest trade price in the 25 trading days previous to the conversion date. In connection with the issuance of the Note, the Company recorded a debt discount (original issuance discount) in the amount of $5,000 which will be amortized to interest expense over the term of the draw of nine months. In accordance with ASC 815, the Company recognized a debt discount related to the bifurcated embedded conversion option derivative liability in the amount of $50,000 which will be amortized to interest expense over the term of the draw and an initial change in fair value of $3,307 for a total initial embedded conversion option liability of $53,307. For the year ended December 31, 2015, the Company has recognized interest expense of $2,574 related to the amortization of the OID and $25,000 related to the amortization of the embedded conversion option liability discount as it related to this Note, and 1,849 related to interest expense on the Note. The Note balance was $50,000 and remaining unamortized debt discount was $2,426 at December 31, 2015.</t>
  </si>
  <si>
    <t>Note 6 - Derivative Financial Instruments</t>
  </si>
  <si>
    <t xml:space="preserve">NOTE 6 - DERIVATIVE FINANCIAL INSTRUMENTS Under the provisions of ASC 815-40, convertible instruments issued by the Company qualify for derivative treatment due to the variable conversion formula (Note 5). The embedded conversion features of the convertibl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December 31, 2015 with the Black-Scholes option pricing model using the closing price of the Companys common stock at each respective date and the ranges for volatility, expected term, and risk free interest indicated in the table below. As a result, the Company recorded a change in the fair value of the liabilities for embedded conversion option derivative instruments for the year ended December 31, 2015 of $28,713 which was included in other expense (See Note 2 Fair Value Measurements). The fair market value of the Companys common stock on August 17, 2015 and December 31, 2015 was $0.60 and $0.35 per share, respectively. Embedded Conversion Options Black-Scholes Model Assumptions During The Year Ended December 31, 2015 Volatility 100.06% - 125.11% Expected term 0.38  0.75 years Risk free interest rate 0.32% - 0.65% </t>
  </si>
  <si>
    <t>Note 7 - Related Party Transactions</t>
  </si>
  <si>
    <t>NOTE 7  RELATED PARTY TRANSACTIONS In April 2010, the Company entered into a verbal agreement with its executive director for providing business consulting and marketing services to the Company. No fixed compensation was agreed at the time of the verbal agreement. On November 14, 2014, the executive director resigned from his position and entered into a separation agreement which provided for, among other covenants and conditions, a mutual release of all claims between the Company and its executive director. The executive director was previously allotted 13,000,000 shares of the Companys common stock. Pursuant to the separation agreement, the executive agreed to retain 1,000,000 shares of common stock, and the Company had the sole discretion to determine the disposition of the remaining 12,000,000 shares of common stock. The Company has allocated these 12,000,000 shares of common stock as follows: (i) 6,125,000 shares of common stock have been reallocated to other persons and the Company has recorded an expense of $3,062,500 upon their issuance, (ii) 5,000,000 shares of common stock were cancelled and returned to the status of authorized and unissued shares, and (iii) the remaining 875,000 shares of common stock to remain issued and held in treasury as of December 31, 2015 (See Note 9). The Company made no cash payments to the executive director for consulting fees for the year ended December 31, 2015 and recorded an expense of $54,100 as consulting fees for the year ended December 31, 2014. The Company has engaged an entity owned by the Chief Executive Officer/Director (Officer) of the Company to provide business advisory, consulting, and legal services. The Company has recorded and paid legal and professional fees of The Officer has occasionally provided short term advances to the Company for its working capital needs. The short term advances are non-interest bearing, unsecured and due on demand. The Company is indebted to the Officer $22,500 and $12,500 due and payable as of December 31, 2015 and 2014, respectively.</t>
  </si>
  <si>
    <t>Note 8 - Commitments and Contingencies</t>
  </si>
  <si>
    <t xml:space="preserve">NOTE 8  COMMITMENTS AND CONTINGENCIES Settlement of litigation 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 In October 2013, the entire Agreement with DLC was negotiated and settled, requiring the Company to pay DLC $3,000 in November 2013 and $1,000 per month for the next 12-month period. The Company agreed not to contest DLCs ownership of 80,000 shares of the Companys stock. As of December 31, 2015 and 2014, the remaining liability on the settlement of $7,000 is included in accounts payable in accompanying consolidated financial statements. The Company plans on paying DLC for the months of May 2014 through November 2014, which DLC has yet to demand.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
  </si>
  <si>
    <t>Note 9 - Stockholders' Equity</t>
  </si>
  <si>
    <t>NOTE 9  STOCKHOLDERS EQUITY The Companys capitalization at December 31, 2015 was 300,000,000 authorized common shares with a par value of $0.001, and 10,000,000 authorized preferred shares with a par value of $0.001. Common stock During the year ended December 31, 2015, the Company sold 358,900 shares of its common stock at $0.50 per share and received total cash consideration of $179,450. All the common shares were sold to accredited investors pursuant to separate Private Placements. On September 1, 2014, the Company engaged Fastnet Advisors, LLC (the Fastnet) to provide corporate business advisory services to the Company. The engagement was for an initial period of six (6) months. The Company agreed to pay Fastnet $3,000 for September 2014; $4,000 per month for October 2014, November 2014 and December 2014; and $5,000 per month for January 2015 and February, 2015. The Company made cash payments to Fastnet of $9,500 for consulting services rendered and accrued the remainder expense of $15,500 for consulting services rendered as accounts payable as of December 31, 2015. In addition, on November 14, 2014, the Company agreed to issue to Fastnet 250,000 shares of restricted common stock valued at $125,000 based upon the selling price of $0.50 per share the Company was able to obtain for sales of similar stock around the date of issuance. The total value of the engagement was estimated at $150,000, which was recorded as prepaid expense in 2014 to be amortized over the six (6) month term of the engagement. The remaining prepaid expense of $42,666 at December 31, 2014 was amortized by the Company and recorded as consulting expense for the year ended December 31, 2015. On November 14, 2014, pursuant to a separation agreement with an executive, the Company received 875,000 shares of returned common stock, which remain issued and not outstanding and held as treasury shares as of December 31, 2015 (see Note 7). On December 1, 2014, the Company engaged a financial advisor and placement agent to raise capital for the Company for a six months term. Pursuant to the terms of the agreement, the Company paid a non-refundable retainer of $10,000 and issued 50,000 shares of its common stock valued at $25,000 based upon the selling price of $0.50 per share the Company was able to obtain for sales of similar stock around the date of issuance. The Company has expensed the offering costs of $35,000 for raising capital as consulting expense in the accompanying financial statements as of December 31, 2015. Warrants In April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 As these services were provided as part of the Companys equity funding, the value of the warrants were recorded within equity as part of the accounting for the related equity transactions. There have been no other grants of warrant instruments through December 31, 2015. The Company has not established a stock option plan nor has issued any stock options through December 31, 2015. As a result of all common stock issuances and cancellations, the total common shares issued at December 31, 2015 were 47,780,465 of which 46,905,465 shares were outstanding and the remaining 875,000 shares were held in treasury. Preferred Stock At December 31, 2015, the Company had no shares of preferred stock issued or outstanding.</t>
  </si>
  <si>
    <t>Note 10 - Income Taxes</t>
  </si>
  <si>
    <t>NOTE 10 - INCOME TAX The following is a reconciliation of the provision for income taxes at the U.S. federal income tax rate of 34% and 8.7% state income tax rate for Delaware for the years ended December 31, 2015 and 2014, respectively, to the income taxes reflected in the Consolidated Statements of Operations: For the year ended December 31, 2015 2014 Tax expense at statutory rate - federal (34.00)% (34.00)% State tax expense, net of federal benefit (5.74)% (5.74)% Valuation allowance 39.74% 39.74% Tax expense at actual rate - - The tax effects of temporary differences that gave rise to significant portions of deferred tax assets and liabilities at December 31, 2015 and 2014 are as follows: For the year ended December 31, 2015 2014 Deferred tax assets and liabilities Net operating loss carry forward $2,077,132 $1,911,642 Valuation allowance $(2,077,132) $(1,911,642) Net deferred tax assets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15 and 2014, the Company had net operating loss carry-forwards of approximately $5.2 million 5,200,000 4,800,000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5, tax years 2014, 2013 and 2012 remain open for IRS audit. The Company has received no notice of audit from the Internal Revenue Service for any of the open tax years.</t>
  </si>
  <si>
    <t>Note 11 - Concentration of Credit Risk</t>
  </si>
  <si>
    <t>NOTE 11- CONCENTRATION OF CREDIT RISK The Company maintains its cash in bank and financial institution deposits that at times may exceed federally insured limits. The Company has not experienced any losses related to this in any such accounts. The Companys bank balances did not exceed FDIC insured amounts as of December 31, 2015 and 2014, respectively.</t>
  </si>
  <si>
    <t>Note 12 - Subsequent Events</t>
  </si>
  <si>
    <t>NOTE 12  SUBSEQUENT EVENTS We have evaluated subsequent events and transactions that occurred through the date and time our financial statements were issued for potential recognition or disclosure in the accompanying financial statements. On February 4, 2016 and February 29, 2016, the Company closed and funded two financing transactions by entering into Securities Purchase Agreements (the "Purchase Agreements") with a third party, a Delaware limited liability company ("Holder"). Pursuant to the Purchase Agreements, the Holder purchased from the Company two Convertible Promissory Notes (the "Notes", and together with the Purchase Agreements, the "Transaction Documents") in the aggregate principal amounts of $86,000 each (the "Principal Amount"), and delivered net proceeds to the Company of $74,900 on February 4, 2016 and $74,900 on February 29, 2016, respectively. The Principal Amount bears interest at 6% per annum. All outstanding principal and accrued interest on the Notes are due and payable on the maturity dates, which are January 28, 2017 and March 01, 2017 (the "Maturity Dates"). The Holder may extend the Maturity Dates by providing us with written notice at least 5 days before the Maturity Dates. However, The Holder may only extend the Maturity Dates for up to an additional one-year period. Any amount of principal or interest that is due under the Notes, which is not paid by the Maturity Dates, will bear interest at the rate of 24% per annum until it is paid (the "Note Default Interest"). Further, the Company is obligated to reduce the Principal Amounts by 50% on or before 28 July 2016, either through (i) accessing the funds under the equity purchase agreements; or, (ii) subsequent financing closed by the Company. Should we fail to do so, the then outstanding principal amount will be increased by 200%. The Notes are convertible into shares of the Company's common stock at any time at the discretion of the Holder at a conversion price per share equal to the lesser of: (a) the closing price of the common stock on the day before the conversion; or, (b) 50% of the lowest trading price for the common stock during the 30-days of trading ending on the latest complete trading day prior to the date of conversion (the "Conversion Price"). The Conversion Price is subject to adjustment for stock splits, reverse stock splits, stock dividends and other similar transactions and subject to the terms of the Transaction Documents. We agreed to reserve that number of shares of Common Stock equal to 70% of our authorized shares of common stock not otherwise issued. The Notes may be repaid in whole at any time. The repayment amount is subject to a premium on the outstanding principal balance of 150%. If the Company fails to meet its obligations under the terms of the Notes, the Notes shall become immediately due and payable and subject to penalties provided for in the Notes. All amounts due under the Notes become immediately due and payable by the Company upon the occurrence of an event of default, including but not limited to (i) our sale of all or substantially all of our assets, (ii) our failure to pay the amounts due at maturity, (iii) our failure to issue shares of Common Stock upon any conversion of the Note, (iv) our breach of the covenants, representations or warranties under the Note, (v) our appointment of a trustee, (vi) a judgment against us in excess of $50,000 (subject to a 20 day cure period), (vii) our liquidation, (viii) the filing of a bankruptcy petition by us or against us, (ix) our failure to remain current in our reporting obligations under the Securities Exchange Act of 1934, (x) the delisting of our Common Stock from the OTCQB or equivalent exchange, (xi) a restatement of our financial statements for any period from two years prior to the Note until the Note has been paid in full, or (xi) our effectuation of a reverse stock split without 20 days prior written notice to the Holder.</t>
  </si>
  <si>
    <t>Note 1 - Nature of Operations and Going Concern: Substantial Doubt about Going Concern (Policies)</t>
  </si>
  <si>
    <t>Policies</t>
  </si>
  <si>
    <t>Substantial Doubt about Going Concern</t>
  </si>
  <si>
    <t>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mpany funded its operations in 2015 through sale of its equity, debt financing and sale of its vehicle.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488,517 for the year ended December 31, 2015, used net cash in operating activities of $305,157, had a working capital deficit of $243,914, and has an accumulated deficit of $5,298,647 as of December 31, 2015.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 Principles of Consolidation (Policies)</t>
  </si>
  <si>
    <t>Principles of Consolidation</t>
  </si>
  <si>
    <t>Principles of Consolidation The accompanying consolidated financial statements include the accounts of the Company, and its wholly-owned subsidiary Electric Motors and Vehicles Company. All intercompany balances and transactions are eliminated in consolidation.</t>
  </si>
  <si>
    <t>Note 2 -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Note 2 - Significant Accounting Policies: Cash and Cash Equivalents (Policies)</t>
  </si>
  <si>
    <t>Cash and Cash Equivalents</t>
  </si>
  <si>
    <t>Cash and Cash Equivalents The Company considers all highly liquid instruments with maturity of three months or less at the time of issuance to be cash equivalents.</t>
  </si>
  <si>
    <t>Note 2 - Significant Accounting Policies: Long-lived Assets (Policies)</t>
  </si>
  <si>
    <t>Long-lived Assets</t>
  </si>
  <si>
    <t>Property and Equipment Property and equipment consists of office equipment which is recorded at cost and is depreciated on a straight-line basis over its estimated useful life of three to five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Long-lived Assets In accordance with ASC 360, Property, Plant, and Equipment</t>
  </si>
  <si>
    <t>Note 2 - Significant Accounting Policies: Fair Value of Financial Instruments and Fair Value Measurements (Policies)</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loan payable to a related party and promissory notes payable. Pursuant to ASC 820 and ASC 825,  Financial Instruments Assets and liabilities measured at fair value on a recurring and non-recurring basis consist of the following at December 31, 2015: Fair Value Measurements at December 31, 2015 Carrying Value at December 31, 2015 (Level 1) (Level 2) (Level 3) Embedded Conversion Option Liability $ 78,713 $ - $ 78,713 $ - The following is a summary of activity of Level 2 assets and liabilities for the period ended December 31, 2015: Embedded conversion option liability Balance  January 1, 2015 $ - Additions 50,000 Change in fair value 28,713 Balance  December 31, 2015 $ 78,713 Changes in fair value of the embedded conversion option liability are included in other income (expense) in the accompanying consolidated statements of operations.</t>
  </si>
  <si>
    <t>Note 2 - Significant Accounting Policies: Revenue Recognition (Policies)</t>
  </si>
  <si>
    <t>Revenue Recognition</t>
  </si>
  <si>
    <t>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t>
  </si>
  <si>
    <t>Note 2 - Significant Accounting Policies: Earnings (loss) Per Common Share (Policies)</t>
  </si>
  <si>
    <t>Earnings (loss) Per Common Share</t>
  </si>
  <si>
    <t>Earnings (Loss) Per Common Share The Company computes net earnings (loss) per share in accordance with ASC 260,  Earnings per Share</t>
  </si>
  <si>
    <t>Note 2 - Significant Accounting Policies: Income Taxes (Policies)</t>
  </si>
  <si>
    <t>Income Taxes</t>
  </si>
  <si>
    <t>Income Taxes The Company accounts for income taxes using the asset and liability method in accordance with ASC 740,  Income Taxes The Company follows the provisions of ASC 740-10,  Accounting for Uncertain Income Tax Positions</t>
  </si>
  <si>
    <t>Note 2 - Significant Accounting Policies: Recent Accounting Pronouncements (Policies)</t>
  </si>
  <si>
    <t>Recent Accounting Pronouncements</t>
  </si>
  <si>
    <t>Recent Accounting Pronouncements We qualify as an  emerging growth company Consolidation Reporting In February 2015, the FASB issued ASU 2015-02, " Consolidation: Amendments to the Consolidation Analysis Debt Issuance Costs In April 2015, the FASB issued ASU 2015-03, " InterestImputation of Interest (Subtopic 835-30): Simplifying the Presentation of Debt Issuance Costs New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2 - Significant Accounting Policies: Fair Value of Financial Instruments and Fair Value Measurements: Fair Value Measurements, Recurring and Nonrecurring (Tables)</t>
  </si>
  <si>
    <t>Tables/Schedules</t>
  </si>
  <si>
    <t>Fair Value Measurements, Recurring and Nonrecurring</t>
  </si>
  <si>
    <t xml:space="preserve"> Fair Value Measurements at December 31, 2015 Carrying Value at December 31, 2015 (Level 1) (Level 2) (Level 3) Embedded Conversion Option Liability $ 78,713 $ - $ 78,713 $ - </t>
  </si>
  <si>
    <t>Note 2 - Significant Accounting Policies: Fair Value of Financial Instruments and Fair Value Measurements: Summary of activity of Level 2 assets and liabilities (Tables)</t>
  </si>
  <si>
    <t>Summary of activity of Level 2 assets and liabilities</t>
  </si>
  <si>
    <t xml:space="preserve"> Embedded conversion option liability Balance  January 1, 2015 $ - Additions 50,000 Change in fair value 28,713 Balance  December 31, 2015 $ 78,713 </t>
  </si>
  <si>
    <t>Note 3 - Property and Equipment: Schedule of Property and Equipment (Tables)</t>
  </si>
  <si>
    <t>Schedule of Property and Equipment</t>
  </si>
  <si>
    <t xml:space="preserve"> December 31, December 31, 2015 2014 Property and equipment $ 7,583 $ 43,405 Less: accumulated depreciation (4,265) (8,686) Property and equipment, net $ 3,318 $ 34,719 </t>
  </si>
  <si>
    <t>Note 4 - Note Payable: Schedule of note payable (Tables)</t>
  </si>
  <si>
    <t>Schedule of note payable</t>
  </si>
  <si>
    <t xml:space="preserve"> December 31, 2015 December 31, 2014 Stockholder note payable, principal balance $40,000, unsecured, 5% stated annual interest, monthly interest only payments from September 18, 2014 to April 2015, 24 fixed monthly payments of $3,290 from May 18, 2015 to April 18, 2017. Original discount of $33,233 applied to normalize interest to 5% will be amortized over the loan term (P/Note 1) $ 73,233 $ 73,233 Stockholder note payable, principal balance of $53,000, unsecured, interest bearing, monthly payment of $3,790 starting February 1, 2014, due April 1, 2016 (P/Note 2) 11,745 29,149 Note payable, principal balance of $75,000, unsecured, bearing 10% annual interest, due in full for unpaid principal and interest on or before June 30, 2016 (P/Note 3) 75,000 - Total $ 159,978 $ 102,382 Note payable - current portion $ 159,978 $ 54,506 Note payable - long term portion $ - $ 47,876 Debt discount - current portion $ 15,639 $ 15,820 Debt discount - long term portion $ - $ 15,639 </t>
  </si>
  <si>
    <t>Note 5 - Convertible Note Payable: Convertible Debt (Tables)</t>
  </si>
  <si>
    <t>Convertible Debt</t>
  </si>
  <si>
    <t xml:space="preserve"> December 31, December 31, 2015 2014 Note payable to a third party, bearing interest of 12%, due on May 17, 2016 $ 50,000 $ - Less: debt discount (27,426) - Convertible note payable, net 22,574 - Less: current portion (22,574) - Convertible note payable, non-current $ - $ -</t>
  </si>
  <si>
    <t>Note 6 - Derivative Financial Instruments: Schedule of Derivative Instruments (Tables)</t>
  </si>
  <si>
    <t>Schedule of Derivative Instruments</t>
  </si>
  <si>
    <t xml:space="preserve"> Black-Scholes Model Assumptions During The Year Ended December 31, 2015 Volatility 100.06% - 125.11% Expected term 0.38  0.75 years Risk free interest rate 0.32% - 0.65%</t>
  </si>
  <si>
    <t>Note 10 - Income Taxes: Schedule of income tax reconciliation (Tables)</t>
  </si>
  <si>
    <t>Schedule of income tax reconciliation</t>
  </si>
  <si>
    <t xml:space="preserve"> For the year ended December 31, 2015 2014 Tax expense at statutory rate - federal (34.00)% (34.00)% State tax expense, net of federal benefit (5.74)% (5.74)% Valuation allowance 39.74% 39.74% Tax expense at actual rate - - </t>
  </si>
  <si>
    <t>Note 10 - Income Taxes: Schedule of deferred tax assets and liabilities (Tables)</t>
  </si>
  <si>
    <t>Schedule of deferred tax assets and liabilities</t>
  </si>
  <si>
    <t xml:space="preserve"> For the year ended December 31, 2015 2014 Deferred tax assets and liabilities Net operating loss carry forward $2,077,132 $1,911,642 Valuation allowance $(2,077,132) $(1,911,642) Net deferred tax assets - - </t>
  </si>
  <si>
    <t>Note 1 - Nature of Operations and Going Concern (Details)</t>
  </si>
  <si>
    <t>Details</t>
  </si>
  <si>
    <t>Note 1 - Nature of Operations and Going Concern: Substantial Doubt about Going Concern (Details) - USD ($)</t>
  </si>
  <si>
    <t>Working Capital</t>
  </si>
  <si>
    <t>Note 2 - Significant Accounting Policies: Fair Value of Financial Instruments and Fair Value Measurements: Fair Value Measurements, Recurring and Nonrecurring (Details)</t>
  </si>
  <si>
    <t>Dec. 31, 2015USD ($)</t>
  </si>
  <si>
    <t>Fair Value, Inputs, Level 2</t>
  </si>
  <si>
    <t>Represents the monetary amount of EmbeddedConversionOptionLiaibility, as of the indicated date.</t>
  </si>
  <si>
    <t>Note 2 - Significant Accounting Policies: Fair Value of Financial Instruments and Fair Value Measurements: Summary of activity of Level 2 assets and liabilities (Details)</t>
  </si>
  <si>
    <t>Note 3 - Property and Equipment: Schedule of Property and Equipment (Details) - USD ($)</t>
  </si>
  <si>
    <t>Property, Plant and Equipment, Gross</t>
  </si>
  <si>
    <t>Property, Plant and Equipment, Other, Accumulated Depreciation</t>
  </si>
  <si>
    <t>Note 3 - Property and Equipment (Details) - USD ($)</t>
  </si>
  <si>
    <t>Note 4 - Note Payable: Schedule of note payable (Details) - USD ($)</t>
  </si>
  <si>
    <t>Other Notes Payable</t>
  </si>
  <si>
    <t>Other Notes Payable, Current</t>
  </si>
  <si>
    <t>Other Notes Payable, Noncurrent</t>
  </si>
  <si>
    <t>P/Note 1</t>
  </si>
  <si>
    <t>P/Note 2</t>
  </si>
  <si>
    <t>P/Note 3</t>
  </si>
  <si>
    <t>Note 4 - Note Payable (Details) - USD ($)</t>
  </si>
  <si>
    <t>May. 23, 2013</t>
  </si>
  <si>
    <t>Debt Instrument, Unamortized Discount</t>
  </si>
  <si>
    <t>P/Note 1 | Amortization of Debt Discount</t>
  </si>
  <si>
    <t>Original Amount of Promissory Note</t>
  </si>
  <si>
    <t>Interest Expense, Debt</t>
  </si>
  <si>
    <t>P/Note 2 | Amortization of Debt Discount</t>
  </si>
  <si>
    <t>Note 5 - Convertible Note Payable: Convertible Debt (Details)</t>
  </si>
  <si>
    <t>Note 5 - Convertible Note Payable (Details) - USD ($)</t>
  </si>
  <si>
    <t>Interest Expense Related to the amortization of the OID</t>
  </si>
  <si>
    <t>Interest Expense Related to the amortization of the embedded conversion option liability discount</t>
  </si>
  <si>
    <t>Note 6 - Derivative Financial Instruments (Details)</t>
  </si>
  <si>
    <t>Note 6 - Derivative Financial Instruments: Schedule of Derivative Instruments (Details)</t>
  </si>
  <si>
    <t>Minimum</t>
  </si>
  <si>
    <t>Fair Value Assumptions, Expected Volatility Rate</t>
  </si>
  <si>
    <t>100.06%</t>
  </si>
  <si>
    <t>Fair Value Assumptions, Expected Term</t>
  </si>
  <si>
    <t>4 months 17 days</t>
  </si>
  <si>
    <t>Fair Value Assumptions, Risk Free Interest Rate</t>
  </si>
  <si>
    <t>0.32%</t>
  </si>
  <si>
    <t>Maximum</t>
  </si>
  <si>
    <t>125.11%</t>
  </si>
  <si>
    <t>9 months</t>
  </si>
  <si>
    <t>0.65%</t>
  </si>
  <si>
    <t>Note 7 - Related Party Transactions (Details) - USD ($)</t>
  </si>
  <si>
    <t>Consulting fees paid to executive director</t>
  </si>
  <si>
    <t>Consulting fees paid to related party</t>
  </si>
  <si>
    <t>Accounts Payable, Related Parties, Current</t>
  </si>
  <si>
    <t>Due to Related Parties, Current</t>
  </si>
  <si>
    <t>Note 8 - Commitments and Contingencies (Details) - USD ($)</t>
  </si>
  <si>
    <t>1 Months Ended</t>
  </si>
  <si>
    <t>Oct. 31, 2013</t>
  </si>
  <si>
    <t>Jul. 31, 2012</t>
  </si>
  <si>
    <t>Litigation Settlement, Amount</t>
  </si>
  <si>
    <t>Estimated Litigation Liability</t>
  </si>
  <si>
    <t>Initial payment to settle litigation debt</t>
  </si>
  <si>
    <t>Subsequent monthly payments to settle litigation debt</t>
  </si>
  <si>
    <t>RemainingLiabilityOnTheSettlementMember</t>
  </si>
  <si>
    <t>Accounts Payable, Current</t>
  </si>
  <si>
    <t>Note 9 - Stockholders' Equity (Details) - USD ($)</t>
  </si>
  <si>
    <t>Feb. 28, 2015</t>
  </si>
  <si>
    <t>Jan. 31, 2015</t>
  </si>
  <si>
    <t>Nov. 30, 2014</t>
  </si>
  <si>
    <t>Nov. 14, 2014</t>
  </si>
  <si>
    <t>Oct. 31, 2014</t>
  </si>
  <si>
    <t>Sep. 30, 2014</t>
  </si>
  <si>
    <t>Preferred Stock, Shares Authorized</t>
  </si>
  <si>
    <t>Preferred Stock, Par or Stated Value Per Share</t>
  </si>
  <si>
    <t>Treasury Stock, Shares</t>
  </si>
  <si>
    <t>Fastnet Advisors LLC</t>
  </si>
  <si>
    <t>Common Stock, Shares Subscribed but Unissued</t>
  </si>
  <si>
    <t>AccruedStockPayable</t>
  </si>
  <si>
    <t>Note 9 - Stockholders' Equity: Warrants (Details)</t>
  </si>
  <si>
    <t>Apr. 30, 2010USD ($)shares</t>
  </si>
  <si>
    <t>Warrants Granted to Three Individuals | shares</t>
  </si>
  <si>
    <t>Fair Value of Warrants Granted to Three Individuals | $</t>
  </si>
  <si>
    <t>Note 10 - Income Taxes: Schedule of income tax reconciliation (Details)</t>
  </si>
  <si>
    <t>Effective Income Tax Rate Reconciliation, at Federal Statutory Income Tax Rate, Percent</t>
  </si>
  <si>
    <t>(34.00%)</t>
  </si>
  <si>
    <t>Effective Income Tax Rate Reconciliation, State and Local Income Taxes, Percent</t>
  </si>
  <si>
    <t>(5.74%)</t>
  </si>
  <si>
    <t>Effective Income Tax Rate Reconciliation, Change in Deferred Tax Assets Valuation Allowance, Percent</t>
  </si>
  <si>
    <t>39.74%</t>
  </si>
  <si>
    <t>Note 10 - Income Taxes: Schedule of deferred tax assets and liabilities (Details) - USD ($)</t>
  </si>
  <si>
    <t>Deferred Tax Assets, Operating Loss Carryforwards</t>
  </si>
  <si>
    <t>Deferred Tax Assets, Valuation Allowance, Current</t>
  </si>
  <si>
    <t>Note 10 - Income Taxes (Details) - USD ($)</t>
  </si>
  <si>
    <t>Operating Loss Carryforwards</t>
  </si>
  <si>
    <t>Valuation Allowance, Deferred Tax Asset, Increase (Decrease),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76744</v>
      </c>
    </row>
    <row r="10" spans="1:4">
      <c r="A10" s="4" t="s">
        <v>17</v>
      </c>
      <c r="B10" s="4" t="s">
        <v>18</v>
      </c>
    </row>
    <row r="11" spans="1:4">
      <c r="A11" s="4" t="s">
        <v>19</v>
      </c>
      <c r="C11" s="6" t="n">
        <v>48841071</v>
      </c>
    </row>
    <row r="12" spans="1:4">
      <c r="A12" s="4" t="s">
        <v>20</v>
      </c>
      <c r="D12" s="7" t="n">
        <v>1247127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802</v>
      </c>
      <c r="C3" s="7" t="n">
        <v>63914</v>
      </c>
    </row>
    <row r="4" spans="1:3">
      <c r="A4" s="4" t="s">
        <v>39</v>
      </c>
      <c r="B4" s="6" t="n">
        <v>75000</v>
      </c>
    </row>
    <row r="5" spans="1:3">
      <c r="A5" s="4" t="s">
        <v>40</v>
      </c>
      <c r="B5" s="6" t="n">
        <v>1000</v>
      </c>
      <c r="C5" s="6" t="n">
        <v>77666</v>
      </c>
    </row>
    <row r="6" spans="1:3">
      <c r="A6" s="4" t="s">
        <v>41</v>
      </c>
      <c r="B6" s="6" t="n">
        <v>77802</v>
      </c>
      <c r="C6" s="6" t="n">
        <v>141580</v>
      </c>
    </row>
    <row r="7" spans="1:3">
      <c r="A7" s="4" t="s">
        <v>42</v>
      </c>
      <c r="B7" s="6" t="n">
        <v>3318</v>
      </c>
      <c r="C7" s="6" t="n">
        <v>34719</v>
      </c>
    </row>
    <row r="8" spans="1:3">
      <c r="A8" s="4" t="s">
        <v>43</v>
      </c>
      <c r="B8" s="6" t="n">
        <v>81120</v>
      </c>
      <c r="C8" s="6" t="n">
        <v>176299</v>
      </c>
    </row>
    <row r="9" spans="1:3">
      <c r="A9" s="3" t="s">
        <v>44</v>
      </c>
    </row>
    <row r="10" spans="1:3">
      <c r="A10" s="4" t="s">
        <v>45</v>
      </c>
      <c r="B10" s="6" t="n">
        <v>42731</v>
      </c>
      <c r="C10" s="6" t="n">
        <v>19353</v>
      </c>
    </row>
    <row r="11" spans="1:3">
      <c r="A11" s="4" t="s">
        <v>46</v>
      </c>
      <c r="B11" s="6" t="n">
        <v>10859</v>
      </c>
      <c r="C11" s="6" t="n">
        <v>5052</v>
      </c>
    </row>
    <row r="12" spans="1:3">
      <c r="A12" s="4" t="s">
        <v>47</v>
      </c>
      <c r="B12" s="6" t="n">
        <v>22500</v>
      </c>
      <c r="C12" s="6" t="n">
        <v>12500</v>
      </c>
    </row>
    <row r="13" spans="1:3">
      <c r="A13" s="4" t="s">
        <v>48</v>
      </c>
      <c r="B13" s="6" t="n">
        <v>78713</v>
      </c>
    </row>
    <row r="14" spans="1:3">
      <c r="A14" s="4" t="s">
        <v>49</v>
      </c>
      <c r="B14" s="6" t="n">
        <v>144339</v>
      </c>
      <c r="C14" s="6" t="n">
        <v>38686</v>
      </c>
    </row>
    <row r="15" spans="1:3">
      <c r="A15" s="4" t="s">
        <v>50</v>
      </c>
      <c r="B15" s="6" t="n">
        <v>22574</v>
      </c>
    </row>
    <row r="16" spans="1:3">
      <c r="A16" s="4" t="s">
        <v>51</v>
      </c>
      <c r="B16" s="6" t="n">
        <v>321716</v>
      </c>
      <c r="C16" s="6" t="n">
        <v>75591</v>
      </c>
    </row>
    <row r="17" spans="1:3">
      <c r="A17" s="4" t="s">
        <v>52</v>
      </c>
      <c r="C17" s="6" t="n">
        <v>32237</v>
      </c>
    </row>
    <row r="18" spans="1:3">
      <c r="A18" s="4" t="s">
        <v>53</v>
      </c>
      <c r="B18" s="7" t="n">
        <v>321716</v>
      </c>
      <c r="C18" s="7" t="n">
        <v>107828</v>
      </c>
    </row>
    <row r="19" spans="1:3">
      <c r="A19" s="4" t="s">
        <v>54</v>
      </c>
      <c r="B19" s="4" t="s">
        <v>55</v>
      </c>
      <c r="C19" s="4" t="s">
        <v>55</v>
      </c>
    </row>
    <row r="20" spans="1:3">
      <c r="A20" s="3" t="s">
        <v>56</v>
      </c>
    </row>
    <row r="21" spans="1:3">
      <c r="A21" s="4" t="s">
        <v>57</v>
      </c>
      <c r="B21" s="7" t="n">
        <v>47781</v>
      </c>
      <c r="C21" s="7" t="n">
        <v>47422</v>
      </c>
    </row>
    <row r="22" spans="1:3">
      <c r="A22" s="4" t="s">
        <v>58</v>
      </c>
      <c r="B22" s="6" t="n">
        <v>-875</v>
      </c>
      <c r="C22" s="6" t="n">
        <v>-875</v>
      </c>
    </row>
    <row r="23" spans="1:3">
      <c r="A23" s="4" t="s">
        <v>59</v>
      </c>
      <c r="B23" s="6" t="n">
        <v>5011145</v>
      </c>
      <c r="C23" s="6" t="n">
        <v>4832054</v>
      </c>
    </row>
    <row r="24" spans="1:3">
      <c r="A24" s="4" t="s">
        <v>60</v>
      </c>
      <c r="B24" s="6" t="n">
        <v>-5298647</v>
      </c>
      <c r="C24" s="6" t="n">
        <v>-4810130</v>
      </c>
    </row>
    <row r="25" spans="1:3">
      <c r="A25" s="4" t="s">
        <v>61</v>
      </c>
      <c r="B25" s="6" t="n">
        <v>-240596</v>
      </c>
      <c r="C25" s="6" t="n">
        <v>68471</v>
      </c>
    </row>
    <row r="26" spans="1:3">
      <c r="A26" s="4" t="s">
        <v>62</v>
      </c>
      <c r="B26" s="7" t="n">
        <v>81120</v>
      </c>
      <c r="C26" s="7" t="n">
        <v>176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3</v>
      </c>
      <c r="B1" s="2" t="s">
        <v>2</v>
      </c>
      <c r="C1" s="2" t="s">
        <v>36</v>
      </c>
    </row>
    <row r="2" spans="1:3">
      <c r="A2" s="3" t="s">
        <v>64</v>
      </c>
    </row>
    <row r="3" spans="1:3">
      <c r="A3" s="4" t="s">
        <v>65</v>
      </c>
      <c r="B3" s="7" t="n">
        <v>15639</v>
      </c>
      <c r="C3" s="7" t="n">
        <v>15820</v>
      </c>
    </row>
    <row r="4" spans="1:3">
      <c r="A4" s="4" t="s">
        <v>66</v>
      </c>
      <c r="B4" s="7" t="n">
        <v>27426</v>
      </c>
    </row>
    <row r="5" spans="1:3">
      <c r="A5" s="4" t="s">
        <v>67</v>
      </c>
      <c r="C5" s="7" t="n">
        <v>15639</v>
      </c>
    </row>
    <row r="6" spans="1:3">
      <c r="A6" s="4" t="s">
        <v>68</v>
      </c>
      <c r="B6" s="8" t="n">
        <v>0.001</v>
      </c>
      <c r="C6" s="8" t="n">
        <v>0.001</v>
      </c>
    </row>
    <row r="7" spans="1:3">
      <c r="A7" s="4" t="s">
        <v>69</v>
      </c>
      <c r="B7" s="6" t="n">
        <v>300000000</v>
      </c>
      <c r="C7" s="6" t="n">
        <v>300000000</v>
      </c>
    </row>
    <row r="8" spans="1:3">
      <c r="A8" s="4" t="s">
        <v>70</v>
      </c>
      <c r="B8" s="6" t="n">
        <v>47780465</v>
      </c>
      <c r="C8" s="6" t="n">
        <v>47421565</v>
      </c>
    </row>
    <row r="9" spans="1:3">
      <c r="A9" s="4" t="s">
        <v>71</v>
      </c>
      <c r="B9" s="6" t="n">
        <v>46905465</v>
      </c>
      <c r="C9" s="6" t="n">
        <v>46546565</v>
      </c>
    </row>
    <row r="10" spans="1:3">
      <c r="A10" s="4" t="s">
        <v>72</v>
      </c>
      <c r="B10" s="8" t="n">
        <v>0.001</v>
      </c>
      <c r="C10" s="8" t="n">
        <v>0.001</v>
      </c>
    </row>
    <row r="11" spans="1:3">
      <c r="A11" s="4" t="s">
        <v>73</v>
      </c>
      <c r="B11" s="6" t="n">
        <v>875000</v>
      </c>
      <c r="C11" s="6" t="n">
        <v>875000</v>
      </c>
    </row>
    <row r="12" spans="1:3">
      <c r="A12" s="4" t="s">
        <v>74</v>
      </c>
      <c r="B12" s="4" t="s">
        <v>55</v>
      </c>
      <c r="C12" s="4" t="s">
        <v>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r="1" spans="1:2">
      <c r="A1" s="1" t="s">
        <v>235</v>
      </c>
      <c r="B1" s="2" t="s">
        <v>1</v>
      </c>
    </row>
    <row r="2" spans="1:2">
      <c r="B2" s="2" t="s">
        <v>2</v>
      </c>
    </row>
    <row r="3" spans="1:2">
      <c r="A3" s="3" t="s">
        <v>236</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7</v>
      </c>
      <c r="B1" s="2" t="s">
        <v>1</v>
      </c>
    </row>
    <row r="2" spans="1:3">
      <c r="B2" s="2" t="s">
        <v>2</v>
      </c>
      <c r="C2" s="2" t="s">
        <v>36</v>
      </c>
    </row>
    <row r="3" spans="1:3">
      <c r="A3" s="3" t="s">
        <v>236</v>
      </c>
    </row>
    <row r="4" spans="1:3">
      <c r="A4" s="4" t="s">
        <v>92</v>
      </c>
      <c r="B4" s="7" t="n">
        <v>488517</v>
      </c>
      <c r="C4" s="7" t="n">
        <v>3735480</v>
      </c>
    </row>
    <row r="5" spans="1:3">
      <c r="A5" s="4" t="s">
        <v>131</v>
      </c>
      <c r="B5" s="6" t="n">
        <v>305157</v>
      </c>
      <c r="C5" s="6" t="n">
        <v>436727</v>
      </c>
    </row>
    <row r="6" spans="1:3">
      <c r="A6" s="4" t="s">
        <v>238</v>
      </c>
      <c r="B6" s="6" t="n">
        <v>243914</v>
      </c>
    </row>
    <row r="7" spans="1:3">
      <c r="A7" s="4" t="s">
        <v>60</v>
      </c>
      <c r="B7" s="7" t="n">
        <v>5298647</v>
      </c>
      <c r="C7" s="7" t="n">
        <v>48101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9</v>
      </c>
      <c r="B1" s="2" t="s">
        <v>240</v>
      </c>
    </row>
    <row r="2" spans="1:2">
      <c r="A2" s="4" t="s">
        <v>48</v>
      </c>
      <c r="B2" s="7" t="n">
        <v>78713</v>
      </c>
    </row>
    <row r="3" spans="1:2">
      <c r="A3" s="4" t="s">
        <v>241</v>
      </c>
    </row>
    <row r="4" spans="1:2">
      <c r="A4" s="4" t="s">
        <v>242</v>
      </c>
      <c r="B4" s="7" t="n">
        <v>787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5</v>
      </c>
      <c r="B1" s="2" t="s">
        <v>1</v>
      </c>
    </row>
    <row r="2" spans="1:3">
      <c r="B2" s="2" t="s">
        <v>2</v>
      </c>
      <c r="C2" s="2" t="s">
        <v>36</v>
      </c>
    </row>
    <row r="3" spans="1:3">
      <c r="A3" s="3" t="s">
        <v>76</v>
      </c>
    </row>
    <row r="4" spans="1:3">
      <c r="A4" s="4" t="s">
        <v>77</v>
      </c>
      <c r="B4" s="4" t="s">
        <v>55</v>
      </c>
      <c r="C4" s="4" t="s">
        <v>55</v>
      </c>
    </row>
    <row r="5" spans="1:3">
      <c r="A5" s="4" t="s">
        <v>78</v>
      </c>
      <c r="B5" s="4" t="s">
        <v>55</v>
      </c>
      <c r="C5" s="4" t="s">
        <v>55</v>
      </c>
    </row>
    <row r="6" spans="1:3">
      <c r="A6" s="4" t="s">
        <v>79</v>
      </c>
      <c r="B6" s="4" t="s">
        <v>55</v>
      </c>
      <c r="C6" s="4" t="s">
        <v>55</v>
      </c>
    </row>
    <row r="7" spans="1:3">
      <c r="A7" s="3" t="s">
        <v>80</v>
      </c>
    </row>
    <row r="8" spans="1:3">
      <c r="A8" s="4" t="s">
        <v>81</v>
      </c>
      <c r="B8" s="7" t="n">
        <v>8117</v>
      </c>
      <c r="C8" s="7" t="n">
        <v>8478</v>
      </c>
    </row>
    <row r="9" spans="1:3">
      <c r="A9" s="4" t="s">
        <v>82</v>
      </c>
      <c r="B9" s="6" t="n">
        <v>403657</v>
      </c>
      <c r="C9" s="6" t="n">
        <v>3700072</v>
      </c>
    </row>
    <row r="10" spans="1:3">
      <c r="A10" s="4" t="s">
        <v>83</v>
      </c>
      <c r="B10" s="6" t="n">
        <v>411774</v>
      </c>
      <c r="C10" s="6" t="n">
        <v>3708550</v>
      </c>
    </row>
    <row r="11" spans="1:3">
      <c r="A11" s="4" t="s">
        <v>84</v>
      </c>
      <c r="B11" s="6" t="n">
        <v>-411774</v>
      </c>
      <c r="C11" s="6" t="n">
        <v>-3708550</v>
      </c>
    </row>
    <row r="12" spans="1:3">
      <c r="A12" s="3" t="s">
        <v>85</v>
      </c>
    </row>
    <row r="13" spans="1:3">
      <c r="A13" s="4" t="s">
        <v>86</v>
      </c>
      <c r="B13" s="6" t="n">
        <v>2716</v>
      </c>
    </row>
    <row r="14" spans="1:3">
      <c r="A14" s="4" t="s">
        <v>87</v>
      </c>
      <c r="B14" s="6" t="n">
        <v>-50746</v>
      </c>
      <c r="C14" s="6" t="n">
        <v>-26930</v>
      </c>
    </row>
    <row r="15" spans="1:3">
      <c r="A15" s="4" t="s">
        <v>88</v>
      </c>
      <c r="B15" s="6" t="n">
        <v>-28713</v>
      </c>
    </row>
    <row r="16" spans="1:3">
      <c r="A16" s="4" t="s">
        <v>89</v>
      </c>
      <c r="B16" s="6" t="n">
        <v>-76743</v>
      </c>
      <c r="C16" s="6" t="n">
        <v>-26930</v>
      </c>
    </row>
    <row r="17" spans="1:3">
      <c r="A17" s="4" t="s">
        <v>90</v>
      </c>
      <c r="B17" s="7" t="n">
        <v>-488517</v>
      </c>
      <c r="C17" s="7" t="n">
        <v>-3735480</v>
      </c>
    </row>
    <row r="18" spans="1:3">
      <c r="A18" s="4" t="s">
        <v>91</v>
      </c>
      <c r="B18" s="4" t="s">
        <v>55</v>
      </c>
      <c r="C18" s="4" t="s">
        <v>55</v>
      </c>
    </row>
    <row r="19" spans="1:3">
      <c r="A19" s="4" t="s">
        <v>92</v>
      </c>
      <c r="B19" s="7" t="n">
        <v>-488517</v>
      </c>
      <c r="C19" s="7" t="n">
        <v>-3735480</v>
      </c>
    </row>
    <row r="20" spans="1:3">
      <c r="A20" s="4" t="s">
        <v>93</v>
      </c>
      <c r="B20" s="9" t="n">
        <v>-0.01</v>
      </c>
      <c r="C20" s="9" t="n">
        <v>-0.07000000000000001</v>
      </c>
    </row>
    <row r="21" spans="1:3">
      <c r="A21" s="4" t="s">
        <v>94</v>
      </c>
      <c r="B21" s="6" t="n">
        <v>46731324</v>
      </c>
      <c r="C21" s="6" t="n">
        <v>50787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3</v>
      </c>
      <c r="B1" s="2" t="s">
        <v>1</v>
      </c>
    </row>
    <row r="2" spans="1:2">
      <c r="B2" s="2" t="s">
        <v>240</v>
      </c>
    </row>
    <row r="3" spans="1:2">
      <c r="A3" s="3" t="s">
        <v>236</v>
      </c>
    </row>
    <row r="4" spans="1:2">
      <c r="A4" s="4" t="s">
        <v>224</v>
      </c>
      <c r="B4" s="7" t="n">
        <v>50000</v>
      </c>
    </row>
    <row r="5" spans="1:2">
      <c r="A5" s="4" t="s">
        <v>88</v>
      </c>
      <c r="B5" s="6" t="n">
        <v>28713</v>
      </c>
    </row>
    <row r="6" spans="1:2">
      <c r="A6" s="4" t="s">
        <v>48</v>
      </c>
      <c r="B6" s="7" t="n">
        <v>787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36</v>
      </c>
    </row>
    <row r="2" spans="1:3">
      <c r="A2" s="3" t="s">
        <v>236</v>
      </c>
    </row>
    <row r="3" spans="1:3">
      <c r="A3" s="4" t="s">
        <v>245</v>
      </c>
      <c r="B3" s="7" t="n">
        <v>7583</v>
      </c>
      <c r="C3" s="7" t="n">
        <v>43405</v>
      </c>
    </row>
    <row r="4" spans="1:3">
      <c r="A4" s="4" t="s">
        <v>246</v>
      </c>
      <c r="B4" s="6" t="n">
        <v>-4265</v>
      </c>
      <c r="C4" s="6" t="n">
        <v>-8686</v>
      </c>
    </row>
    <row r="5" spans="1:3">
      <c r="A5" s="4" t="s">
        <v>42</v>
      </c>
      <c r="B5" s="7" t="n">
        <v>3318</v>
      </c>
      <c r="C5" s="7" t="n">
        <v>347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47</v>
      </c>
      <c r="B1" s="2" t="s">
        <v>1</v>
      </c>
    </row>
    <row r="2" spans="1:3">
      <c r="B2" s="2" t="s">
        <v>2</v>
      </c>
      <c r="C2" s="2" t="s">
        <v>36</v>
      </c>
    </row>
    <row r="3" spans="1:3">
      <c r="A3" s="3" t="s">
        <v>236</v>
      </c>
    </row>
    <row r="4" spans="1:3">
      <c r="A4" s="4" t="s">
        <v>134</v>
      </c>
      <c r="B4" s="7" t="n">
        <v>26000</v>
      </c>
    </row>
    <row r="5" spans="1:3">
      <c r="A5" s="4" t="s">
        <v>123</v>
      </c>
      <c r="B5" s="6" t="n">
        <v>2716</v>
      </c>
    </row>
    <row r="6" spans="1:3">
      <c r="A6" s="4" t="s">
        <v>81</v>
      </c>
      <c r="B6" s="7" t="n">
        <v>8117</v>
      </c>
      <c r="C6" s="7" t="n">
        <v>84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8</v>
      </c>
      <c r="B1" s="2" t="s">
        <v>2</v>
      </c>
      <c r="C1" s="2" t="s">
        <v>36</v>
      </c>
    </row>
    <row r="2" spans="1:3">
      <c r="A2" s="4" t="s">
        <v>249</v>
      </c>
      <c r="B2" s="7" t="n">
        <v>159978</v>
      </c>
      <c r="C2" s="7" t="n">
        <v>102382</v>
      </c>
    </row>
    <row r="3" spans="1:3">
      <c r="A3" s="4" t="s">
        <v>250</v>
      </c>
      <c r="B3" s="6" t="n">
        <v>159978</v>
      </c>
      <c r="C3" s="6" t="n">
        <v>54506</v>
      </c>
    </row>
    <row r="4" spans="1:3">
      <c r="A4" s="4" t="s">
        <v>251</v>
      </c>
      <c r="C4" s="6" t="n">
        <v>47876</v>
      </c>
    </row>
    <row r="5" spans="1:3">
      <c r="A5" s="4" t="s">
        <v>65</v>
      </c>
      <c r="B5" s="6" t="n">
        <v>15639</v>
      </c>
      <c r="C5" s="6" t="n">
        <v>15820</v>
      </c>
    </row>
    <row r="6" spans="1:3">
      <c r="A6" s="4" t="s">
        <v>67</v>
      </c>
      <c r="C6" s="6" t="n">
        <v>15639</v>
      </c>
    </row>
    <row r="7" spans="1:3">
      <c r="A7" s="4" t="s">
        <v>252</v>
      </c>
    </row>
    <row r="8" spans="1:3">
      <c r="A8" s="4" t="s">
        <v>249</v>
      </c>
      <c r="B8" s="6" t="n">
        <v>73233</v>
      </c>
      <c r="C8" s="6" t="n">
        <v>73233</v>
      </c>
    </row>
    <row r="9" spans="1:3">
      <c r="A9" s="4" t="s">
        <v>253</v>
      </c>
    </row>
    <row r="10" spans="1:3">
      <c r="A10" s="4" t="s">
        <v>249</v>
      </c>
      <c r="B10" s="6" t="n">
        <v>11745</v>
      </c>
      <c r="C10" s="7" t="n">
        <v>29149</v>
      </c>
    </row>
    <row r="11" spans="1:3">
      <c r="A11" s="4" t="s">
        <v>254</v>
      </c>
    </row>
    <row r="12" spans="1:3">
      <c r="A12" s="4" t="s">
        <v>249</v>
      </c>
      <c r="B12" s="7" t="n">
        <v>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255</v>
      </c>
      <c r="B1" s="2" t="s">
        <v>1</v>
      </c>
    </row>
    <row r="2" spans="1:4">
      <c r="B2" s="2" t="s">
        <v>2</v>
      </c>
      <c r="C2" s="2" t="s">
        <v>36</v>
      </c>
      <c r="D2" s="2" t="s">
        <v>256</v>
      </c>
    </row>
    <row r="3" spans="1:4">
      <c r="A3" s="4" t="s">
        <v>138</v>
      </c>
      <c r="B3" s="7" t="n">
        <v>45000</v>
      </c>
      <c r="C3" s="7" t="n">
        <v>40000</v>
      </c>
    </row>
    <row r="4" spans="1:4">
      <c r="A4" s="4" t="s">
        <v>87</v>
      </c>
      <c r="B4" s="6" t="n">
        <v>50746</v>
      </c>
      <c r="C4" s="6" t="n">
        <v>26930</v>
      </c>
    </row>
    <row r="5" spans="1:4">
      <c r="A5" s="4" t="s">
        <v>257</v>
      </c>
      <c r="B5" s="6" t="n">
        <v>2426</v>
      </c>
    </row>
    <row r="6" spans="1:4">
      <c r="A6" s="4" t="s">
        <v>252</v>
      </c>
    </row>
    <row r="7" spans="1:4">
      <c r="A7" s="4" t="s">
        <v>138</v>
      </c>
      <c r="C7" s="6" t="n">
        <v>40000</v>
      </c>
    </row>
    <row r="8" spans="1:4">
      <c r="A8" s="4" t="s">
        <v>87</v>
      </c>
      <c r="B8" s="6" t="n">
        <v>1633</v>
      </c>
      <c r="C8" s="6" t="n">
        <v>1000</v>
      </c>
    </row>
    <row r="9" spans="1:4">
      <c r="A9" s="4" t="s">
        <v>257</v>
      </c>
      <c r="B9" s="6" t="n">
        <v>15639</v>
      </c>
      <c r="C9" s="6" t="n">
        <v>27368</v>
      </c>
    </row>
    <row r="10" spans="1:4">
      <c r="A10" s="4" t="s">
        <v>258</v>
      </c>
    </row>
    <row r="11" spans="1:4">
      <c r="A11" s="4" t="s">
        <v>87</v>
      </c>
      <c r="B11" s="6" t="n">
        <v>11729</v>
      </c>
      <c r="C11" s="6" t="n">
        <v>5865</v>
      </c>
    </row>
    <row r="12" spans="1:4">
      <c r="A12" s="4" t="s">
        <v>253</v>
      </c>
    </row>
    <row r="13" spans="1:4">
      <c r="A13" s="4" t="s">
        <v>257</v>
      </c>
      <c r="B13" s="6" t="n">
        <v>0</v>
      </c>
      <c r="C13" s="6" t="n">
        <v>4091</v>
      </c>
    </row>
    <row r="14" spans="1:4">
      <c r="A14" s="4" t="s">
        <v>259</v>
      </c>
      <c r="D14" s="7" t="n">
        <v>53000</v>
      </c>
    </row>
    <row r="15" spans="1:4">
      <c r="A15" s="4" t="s">
        <v>260</v>
      </c>
      <c r="B15" s="6" t="n">
        <v>3688</v>
      </c>
      <c r="C15" s="6" t="n">
        <v>3698</v>
      </c>
    </row>
    <row r="16" spans="1:4">
      <c r="A16" s="4" t="s">
        <v>261</v>
      </c>
    </row>
    <row r="17" spans="1:4">
      <c r="A17" s="4" t="s">
        <v>87</v>
      </c>
      <c r="B17" s="6" t="n">
        <v>4091</v>
      </c>
      <c r="C17" s="7" t="n">
        <v>16364</v>
      </c>
    </row>
    <row r="18" spans="1:4">
      <c r="A18" s="4" t="s">
        <v>254</v>
      </c>
    </row>
    <row r="19" spans="1:4">
      <c r="A19" s="4" t="s">
        <v>138</v>
      </c>
      <c r="B19" s="7" t="n">
        <v>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2</v>
      </c>
      <c r="B1" s="2" t="s">
        <v>240</v>
      </c>
    </row>
    <row r="2" spans="1:2">
      <c r="A2" s="3" t="s">
        <v>236</v>
      </c>
    </row>
    <row r="3" spans="1:2">
      <c r="A3" s="4" t="s">
        <v>224</v>
      </c>
      <c r="B3" s="7" t="n">
        <v>50000</v>
      </c>
    </row>
    <row r="4" spans="1:2">
      <c r="A4" s="4" t="s">
        <v>66</v>
      </c>
      <c r="B4" s="6" t="n">
        <v>-27426</v>
      </c>
    </row>
    <row r="5" spans="1:2">
      <c r="A5" s="4" t="s">
        <v>50</v>
      </c>
      <c r="B5" s="7" t="n">
        <v>225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3</v>
      </c>
      <c r="B1" s="2" t="s">
        <v>1</v>
      </c>
    </row>
    <row r="2" spans="1:3">
      <c r="B2" s="2" t="s">
        <v>2</v>
      </c>
      <c r="C2" s="2" t="s">
        <v>36</v>
      </c>
    </row>
    <row r="3" spans="1:3">
      <c r="A3" s="3" t="s">
        <v>236</v>
      </c>
    </row>
    <row r="4" spans="1:3">
      <c r="A4" s="4" t="s">
        <v>138</v>
      </c>
      <c r="B4" s="7" t="n">
        <v>45000</v>
      </c>
      <c r="C4" s="7" t="n">
        <v>40000</v>
      </c>
    </row>
    <row r="5" spans="1:3">
      <c r="A5" s="4" t="s">
        <v>224</v>
      </c>
      <c r="B5" s="6" t="n">
        <v>50000</v>
      </c>
    </row>
    <row r="6" spans="1:3">
      <c r="A6" s="4" t="s">
        <v>264</v>
      </c>
      <c r="B6" s="6" t="n">
        <v>2574</v>
      </c>
    </row>
    <row r="7" spans="1:3">
      <c r="A7" s="4" t="s">
        <v>265</v>
      </c>
      <c r="B7" s="6" t="n">
        <v>25000</v>
      </c>
    </row>
    <row r="8" spans="1:3">
      <c r="A8" s="4" t="s">
        <v>257</v>
      </c>
      <c r="B8" s="7" t="n">
        <v>2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266</v>
      </c>
      <c r="B1" s="2" t="s">
        <v>1</v>
      </c>
    </row>
    <row r="2" spans="1:2">
      <c r="B2" s="2" t="s">
        <v>240</v>
      </c>
    </row>
    <row r="3" spans="1:2">
      <c r="A3" s="3" t="s">
        <v>236</v>
      </c>
    </row>
    <row r="4" spans="1:2">
      <c r="A4" s="4" t="s">
        <v>88</v>
      </c>
      <c r="B4" s="7" t="n">
        <v>287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c r="B6" s="4" t="s">
        <v>274</v>
      </c>
    </row>
    <row r="7" spans="1:2">
      <c r="A7" s="4" t="s">
        <v>275</v>
      </c>
    </row>
    <row r="8" spans="1:2">
      <c r="A8" s="4" t="s">
        <v>269</v>
      </c>
      <c r="B8" s="4" t="s">
        <v>276</v>
      </c>
    </row>
    <row r="9" spans="1:2">
      <c r="A9" s="4" t="s">
        <v>271</v>
      </c>
      <c r="B9" s="4" t="s">
        <v>277</v>
      </c>
    </row>
    <row r="10" spans="1:2">
      <c r="A10" s="4" t="s">
        <v>273</v>
      </c>
      <c r="B10"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79</v>
      </c>
      <c r="B1" s="2" t="s">
        <v>1</v>
      </c>
    </row>
    <row r="2" spans="1:3">
      <c r="B2" s="2" t="s">
        <v>2</v>
      </c>
      <c r="C2" s="2" t="s">
        <v>36</v>
      </c>
    </row>
    <row r="3" spans="1:3">
      <c r="A3" s="3" t="s">
        <v>236</v>
      </c>
    </row>
    <row r="4" spans="1:3">
      <c r="A4" s="4" t="s">
        <v>280</v>
      </c>
      <c r="C4" s="7" t="n">
        <v>54100</v>
      </c>
    </row>
    <row r="5" spans="1:3">
      <c r="A5" s="4" t="s">
        <v>281</v>
      </c>
      <c r="B5" s="7" t="n">
        <v>109500</v>
      </c>
      <c r="C5" s="6" t="n">
        <v>42500</v>
      </c>
    </row>
    <row r="6" spans="1:3">
      <c r="A6" s="4" t="s">
        <v>282</v>
      </c>
      <c r="B6" s="6" t="n">
        <v>0</v>
      </c>
      <c r="C6" s="6" t="n">
        <v>0</v>
      </c>
    </row>
    <row r="7" spans="1:3">
      <c r="A7" s="4" t="s">
        <v>283</v>
      </c>
      <c r="B7" s="7" t="n">
        <v>22500</v>
      </c>
      <c r="C7" s="7" t="n">
        <v>1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11"/>
  </cols>
  <sheetData>
    <row r="1" spans="1:6">
      <c r="A1" s="1" t="s">
        <v>95</v>
      </c>
      <c r="B1" s="2" t="s">
        <v>96</v>
      </c>
      <c r="C1" s="2" t="s">
        <v>97</v>
      </c>
      <c r="D1" s="2" t="s">
        <v>59</v>
      </c>
      <c r="E1" s="2" t="s">
        <v>98</v>
      </c>
      <c r="F1" s="2" t="s">
        <v>99</v>
      </c>
    </row>
    <row r="2" spans="1:6">
      <c r="A2" s="4" t="s">
        <v>100</v>
      </c>
      <c r="B2" s="7" t="n">
        <v>51003</v>
      </c>
      <c r="D2" s="7" t="n">
        <v>1075598</v>
      </c>
      <c r="E2" s="7" t="n">
        <v>-1074650</v>
      </c>
      <c r="F2" s="7" t="n">
        <v>51951</v>
      </c>
    </row>
    <row r="3" spans="1:6">
      <c r="A3" s="4" t="s">
        <v>101</v>
      </c>
      <c r="B3" s="6" t="n">
        <v>51002565</v>
      </c>
    </row>
    <row r="4" spans="1:6">
      <c r="A4" s="4" t="s">
        <v>102</v>
      </c>
      <c r="C4" s="7" t="n">
        <v>-12000</v>
      </c>
      <c r="D4" s="6" t="n">
        <v>12000</v>
      </c>
    </row>
    <row r="5" spans="1:6">
      <c r="A5" s="4" t="s">
        <v>103</v>
      </c>
      <c r="C5" s="6" t="n">
        <v>-12000000</v>
      </c>
    </row>
    <row r="6" spans="1:6">
      <c r="A6" s="4" t="s">
        <v>104</v>
      </c>
      <c r="B6" s="7" t="n">
        <v>-5000</v>
      </c>
      <c r="C6" s="7" t="n">
        <v>5000</v>
      </c>
    </row>
    <row r="7" spans="1:6">
      <c r="A7" s="4" t="s">
        <v>105</v>
      </c>
      <c r="B7" s="6" t="n">
        <v>-5000000</v>
      </c>
      <c r="C7" s="6" t="n">
        <v>5000000</v>
      </c>
    </row>
    <row r="8" spans="1:6">
      <c r="A8" s="4" t="s">
        <v>106</v>
      </c>
      <c r="B8" s="7" t="n">
        <v>769</v>
      </c>
      <c r="D8" s="6" t="n">
        <v>383731</v>
      </c>
      <c r="F8" s="6" t="n">
        <v>384500</v>
      </c>
    </row>
    <row r="9" spans="1:6">
      <c r="A9" s="4" t="s">
        <v>107</v>
      </c>
      <c r="B9" s="6" t="n">
        <v>769000</v>
      </c>
    </row>
    <row r="10" spans="1:6">
      <c r="A10" s="4" t="s">
        <v>108</v>
      </c>
      <c r="B10" s="7" t="n">
        <v>100</v>
      </c>
      <c r="D10" s="6" t="n">
        <v>29900</v>
      </c>
      <c r="F10" s="6" t="n">
        <v>30000</v>
      </c>
    </row>
    <row r="11" spans="1:6">
      <c r="A11" s="4" t="s">
        <v>109</v>
      </c>
      <c r="B11" s="6" t="n">
        <v>100000</v>
      </c>
    </row>
    <row r="12" spans="1:6">
      <c r="A12" s="4" t="s">
        <v>110</v>
      </c>
      <c r="B12" s="7" t="n">
        <v>50</v>
      </c>
      <c r="D12" s="6" t="n">
        <v>24950</v>
      </c>
      <c r="F12" s="6" t="n">
        <v>25000</v>
      </c>
    </row>
    <row r="13" spans="1:6">
      <c r="A13" s="4" t="s">
        <v>111</v>
      </c>
      <c r="B13" s="6" t="n">
        <v>50000</v>
      </c>
    </row>
    <row r="14" spans="1:6">
      <c r="A14" s="4" t="s">
        <v>112</v>
      </c>
      <c r="B14" s="7" t="n">
        <v>500</v>
      </c>
      <c r="D14" s="6" t="n">
        <v>249500</v>
      </c>
      <c r="F14" s="6" t="n">
        <v>250000</v>
      </c>
    </row>
    <row r="15" spans="1:6">
      <c r="A15" s="4" t="s">
        <v>113</v>
      </c>
      <c r="B15" s="6" t="n">
        <v>500000</v>
      </c>
    </row>
    <row r="16" spans="1:6">
      <c r="A16" s="4" t="s">
        <v>114</v>
      </c>
      <c r="C16" s="7" t="n">
        <v>6125</v>
      </c>
      <c r="D16" s="6" t="n">
        <v>3056375</v>
      </c>
      <c r="F16" s="6" t="n">
        <v>3062500</v>
      </c>
    </row>
    <row r="17" spans="1:6">
      <c r="A17" s="4" t="s">
        <v>115</v>
      </c>
      <c r="C17" s="6" t="n">
        <v>6125000</v>
      </c>
    </row>
    <row r="18" spans="1:6">
      <c r="A18" s="4" t="s">
        <v>92</v>
      </c>
      <c r="E18" s="6" t="n">
        <v>-3735480</v>
      </c>
      <c r="F18" s="6" t="n">
        <v>-3735480</v>
      </c>
    </row>
    <row r="19" spans="1:6">
      <c r="A19" s="4" t="s">
        <v>116</v>
      </c>
      <c r="B19" s="7" t="n">
        <v>47422</v>
      </c>
      <c r="C19" s="7" t="n">
        <v>-875</v>
      </c>
      <c r="D19" s="6" t="n">
        <v>4832054</v>
      </c>
      <c r="E19" s="6" t="n">
        <v>-4810130</v>
      </c>
      <c r="F19" s="6" t="n">
        <v>68471</v>
      </c>
    </row>
    <row r="20" spans="1:6">
      <c r="A20" s="4" t="s">
        <v>117</v>
      </c>
      <c r="B20" s="6" t="n">
        <v>47421565</v>
      </c>
      <c r="C20" s="6" t="n">
        <v>-875000</v>
      </c>
    </row>
    <row r="21" spans="1:6">
      <c r="A21" s="4" t="s">
        <v>106</v>
      </c>
      <c r="B21" s="7" t="n">
        <v>359</v>
      </c>
      <c r="D21" s="6" t="n">
        <v>179091</v>
      </c>
      <c r="F21" s="6" t="n">
        <v>179450</v>
      </c>
    </row>
    <row r="22" spans="1:6">
      <c r="A22" s="4" t="s">
        <v>107</v>
      </c>
      <c r="B22" s="6" t="n">
        <v>358900</v>
      </c>
    </row>
    <row r="23" spans="1:6">
      <c r="A23" s="4" t="s">
        <v>92</v>
      </c>
      <c r="E23" s="6" t="n">
        <v>-488517</v>
      </c>
      <c r="F23" s="6" t="n">
        <v>-488517</v>
      </c>
    </row>
    <row r="24" spans="1:6">
      <c r="A24" s="4" t="s">
        <v>118</v>
      </c>
      <c r="B24" s="7" t="n">
        <v>47781</v>
      </c>
      <c r="C24" s="7" t="n">
        <v>-875</v>
      </c>
      <c r="D24" s="7" t="n">
        <v>5011145</v>
      </c>
      <c r="E24" s="7" t="n">
        <v>-5298647</v>
      </c>
      <c r="F24" s="7" t="n">
        <v>-240596</v>
      </c>
    </row>
    <row r="25" spans="1:6">
      <c r="A25" s="4" t="s">
        <v>119</v>
      </c>
      <c r="B25" s="6" t="n">
        <v>47780465</v>
      </c>
      <c r="C25" s="6" t="n">
        <v>-87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84</v>
      </c>
      <c r="B1" s="2" t="s">
        <v>285</v>
      </c>
    </row>
    <row r="2" spans="1:4">
      <c r="B2" s="2" t="s">
        <v>286</v>
      </c>
      <c r="C2" s="2" t="s">
        <v>287</v>
      </c>
      <c r="D2" s="2" t="s">
        <v>2</v>
      </c>
    </row>
    <row r="3" spans="1:4">
      <c r="A3" s="4" t="s">
        <v>288</v>
      </c>
      <c r="C3" s="7" t="n">
        <v>14425</v>
      </c>
    </row>
    <row r="4" spans="1:4">
      <c r="A4" s="4" t="s">
        <v>289</v>
      </c>
      <c r="C4" s="7" t="n">
        <v>25000</v>
      </c>
    </row>
    <row r="5" spans="1:4">
      <c r="A5" s="4" t="s">
        <v>290</v>
      </c>
      <c r="B5" s="7" t="n">
        <v>3000</v>
      </c>
    </row>
    <row r="6" spans="1:4">
      <c r="A6" s="4" t="s">
        <v>291</v>
      </c>
      <c r="B6" s="7" t="n">
        <v>1000</v>
      </c>
    </row>
    <row r="7" spans="1:4">
      <c r="A7" s="4" t="s">
        <v>292</v>
      </c>
    </row>
    <row r="8" spans="1:4">
      <c r="A8" s="4" t="s">
        <v>293</v>
      </c>
      <c r="D8" s="7" t="n">
        <v>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4</v>
      </c>
      <c r="B1" s="2" t="s">
        <v>1</v>
      </c>
    </row>
    <row r="2" spans="1:9">
      <c r="B2" s="2" t="s">
        <v>2</v>
      </c>
      <c r="C2" s="2" t="s">
        <v>36</v>
      </c>
      <c r="D2" s="2" t="s">
        <v>295</v>
      </c>
      <c r="E2" s="2" t="s">
        <v>296</v>
      </c>
      <c r="F2" s="2" t="s">
        <v>297</v>
      </c>
      <c r="G2" s="2" t="s">
        <v>298</v>
      </c>
      <c r="H2" s="2" t="s">
        <v>299</v>
      </c>
      <c r="I2" s="2" t="s">
        <v>300</v>
      </c>
    </row>
    <row r="3" spans="1:9">
      <c r="A3" s="4" t="s">
        <v>69</v>
      </c>
      <c r="B3" s="6" t="n">
        <v>300000000</v>
      </c>
      <c r="C3" s="6" t="n">
        <v>300000000</v>
      </c>
    </row>
    <row r="4" spans="1:9">
      <c r="A4" s="4" t="s">
        <v>68</v>
      </c>
      <c r="B4" s="8" t="n">
        <v>0.001</v>
      </c>
      <c r="C4" s="8" t="n">
        <v>0.001</v>
      </c>
    </row>
    <row r="5" spans="1:9">
      <c r="A5" s="4" t="s">
        <v>301</v>
      </c>
      <c r="B5" s="6" t="n">
        <v>10000000</v>
      </c>
    </row>
    <row r="6" spans="1:9">
      <c r="A6" s="4" t="s">
        <v>302</v>
      </c>
      <c r="B6" s="8" t="n">
        <v>0.001</v>
      </c>
    </row>
    <row r="7" spans="1:9">
      <c r="A7" s="4" t="s">
        <v>106</v>
      </c>
      <c r="B7" s="7" t="n">
        <v>179450</v>
      </c>
      <c r="C7" s="7" t="n">
        <v>384500</v>
      </c>
    </row>
    <row r="8" spans="1:9">
      <c r="A8" s="4" t="s">
        <v>40</v>
      </c>
      <c r="B8" s="7" t="n">
        <v>1000</v>
      </c>
      <c r="C8" s="6" t="n">
        <v>77666</v>
      </c>
    </row>
    <row r="9" spans="1:9">
      <c r="A9" s="4" t="s">
        <v>303</v>
      </c>
      <c r="B9" s="6" t="n">
        <v>875000</v>
      </c>
    </row>
    <row r="10" spans="1:9">
      <c r="A10" s="4" t="s">
        <v>110</v>
      </c>
      <c r="C10" s="7" t="n">
        <v>25000</v>
      </c>
    </row>
    <row r="11" spans="1:9">
      <c r="A11" s="4" t="s">
        <v>70</v>
      </c>
      <c r="B11" s="6" t="n">
        <v>47780465</v>
      </c>
      <c r="C11" s="6" t="n">
        <v>47421565</v>
      </c>
    </row>
    <row r="12" spans="1:9">
      <c r="A12" s="4" t="s">
        <v>71</v>
      </c>
      <c r="B12" s="6" t="n">
        <v>46905465</v>
      </c>
      <c r="C12" s="6" t="n">
        <v>46546565</v>
      </c>
    </row>
    <row r="13" spans="1:9">
      <c r="A13" s="4" t="s">
        <v>73</v>
      </c>
      <c r="B13" s="6" t="n">
        <v>875000</v>
      </c>
      <c r="C13" s="6" t="n">
        <v>875000</v>
      </c>
    </row>
    <row r="14" spans="1:9">
      <c r="A14" s="4" t="s">
        <v>304</v>
      </c>
    </row>
    <row r="15" spans="1:9">
      <c r="A15" s="4" t="s">
        <v>293</v>
      </c>
      <c r="C15" s="7" t="n">
        <v>4000</v>
      </c>
      <c r="D15" s="7" t="n">
        <v>5000</v>
      </c>
      <c r="E15" s="7" t="n">
        <v>5000</v>
      </c>
      <c r="F15" s="7" t="n">
        <v>4000</v>
      </c>
      <c r="H15" s="7" t="n">
        <v>4000</v>
      </c>
      <c r="I15" s="7" t="n">
        <v>3000</v>
      </c>
    </row>
    <row r="16" spans="1:9">
      <c r="A16" s="4" t="s">
        <v>305</v>
      </c>
      <c r="G16" s="6" t="n">
        <v>250000</v>
      </c>
    </row>
    <row r="17" spans="1:9">
      <c r="A17" s="4" t="s">
        <v>306</v>
      </c>
      <c r="G17" s="7" t="n">
        <v>125000</v>
      </c>
    </row>
    <row r="18" spans="1:9">
      <c r="A18" s="4" t="s">
        <v>96</v>
      </c>
    </row>
    <row r="19" spans="1:9">
      <c r="A19" s="4" t="s">
        <v>107</v>
      </c>
      <c r="B19" s="6" t="n">
        <v>358900</v>
      </c>
      <c r="C19" s="6" t="n">
        <v>769000</v>
      </c>
    </row>
    <row r="20" spans="1:9">
      <c r="A20" s="4" t="s">
        <v>106</v>
      </c>
      <c r="B20" s="7" t="n">
        <v>359</v>
      </c>
      <c r="C20" s="7" t="n">
        <v>769</v>
      </c>
    </row>
    <row r="21" spans="1:9">
      <c r="A21" s="4" t="s">
        <v>111</v>
      </c>
      <c r="C21" s="6" t="n">
        <v>50000</v>
      </c>
    </row>
    <row r="22" spans="1:9">
      <c r="A22" s="4" t="s">
        <v>110</v>
      </c>
      <c r="C22" s="7" t="n">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r="1" spans="1:2">
      <c r="A1" s="1" t="s">
        <v>307</v>
      </c>
      <c r="B1" s="2" t="s">
        <v>285</v>
      </c>
    </row>
    <row r="2" spans="1:2">
      <c r="B2" s="2" t="s">
        <v>308</v>
      </c>
    </row>
    <row r="3" spans="1:2">
      <c r="A3" s="3" t="s">
        <v>236</v>
      </c>
    </row>
    <row r="4" spans="1:2">
      <c r="A4" s="4" t="s">
        <v>309</v>
      </c>
      <c r="B4" s="6" t="n">
        <v>2500000</v>
      </c>
    </row>
    <row r="5" spans="1:2">
      <c r="A5" s="4" t="s">
        <v>310</v>
      </c>
      <c r="B5" s="7" t="n">
        <v>10779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1</v>
      </c>
      <c r="B1" s="2" t="s">
        <v>1</v>
      </c>
    </row>
    <row r="2" spans="1:3">
      <c r="B2" s="2" t="s">
        <v>2</v>
      </c>
      <c r="C2" s="2" t="s">
        <v>36</v>
      </c>
    </row>
    <row r="3" spans="1:3">
      <c r="A3" s="3" t="s">
        <v>236</v>
      </c>
    </row>
    <row r="4" spans="1:3">
      <c r="A4" s="4" t="s">
        <v>312</v>
      </c>
      <c r="B4" s="4" t="s">
        <v>313</v>
      </c>
      <c r="C4" s="4" t="s">
        <v>313</v>
      </c>
    </row>
    <row r="5" spans="1:3">
      <c r="A5" s="4" t="s">
        <v>314</v>
      </c>
      <c r="B5" s="4" t="s">
        <v>315</v>
      </c>
      <c r="C5" s="4" t="s">
        <v>315</v>
      </c>
    </row>
    <row r="6" spans="1:3">
      <c r="A6" s="4" t="s">
        <v>316</v>
      </c>
      <c r="B6" s="4" t="s">
        <v>317</v>
      </c>
      <c r="C6" s="4" t="s">
        <v>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6</v>
      </c>
    </row>
    <row r="2" spans="1:3">
      <c r="A2" s="3" t="s">
        <v>236</v>
      </c>
    </row>
    <row r="3" spans="1:3">
      <c r="A3" s="4" t="s">
        <v>319</v>
      </c>
      <c r="B3" s="7" t="n">
        <v>2077132</v>
      </c>
      <c r="C3" s="7" t="n">
        <v>1911642</v>
      </c>
    </row>
    <row r="4" spans="1:3">
      <c r="A4" s="4" t="s">
        <v>320</v>
      </c>
      <c r="B4" s="7" t="n">
        <v>-2077132</v>
      </c>
      <c r="C4" s="7" t="n">
        <v>-1911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21</v>
      </c>
      <c r="B1" s="2" t="s">
        <v>1</v>
      </c>
    </row>
    <row r="2" spans="1:3">
      <c r="B2" s="2" t="s">
        <v>2</v>
      </c>
      <c r="C2" s="2" t="s">
        <v>36</v>
      </c>
    </row>
    <row r="3" spans="1:3">
      <c r="A3" s="3" t="s">
        <v>236</v>
      </c>
    </row>
    <row r="4" spans="1:3">
      <c r="A4" s="4" t="s">
        <v>322</v>
      </c>
      <c r="B4" s="7" t="n">
        <v>5200000</v>
      </c>
      <c r="C4" s="7" t="n">
        <v>4800000</v>
      </c>
    </row>
    <row r="5" spans="1:3">
      <c r="A5" s="4" t="s">
        <v>323</v>
      </c>
      <c r="B5" s="7" t="n">
        <v>165491</v>
      </c>
      <c r="C5" s="7" t="n">
        <v>1484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6</v>
      </c>
    </row>
    <row r="3" spans="1:3">
      <c r="A3" s="3" t="s">
        <v>121</v>
      </c>
    </row>
    <row r="4" spans="1:3">
      <c r="A4" s="4" t="s">
        <v>92</v>
      </c>
      <c r="B4" s="7" t="n">
        <v>-488517</v>
      </c>
      <c r="C4" s="7" t="n">
        <v>-3735480</v>
      </c>
    </row>
    <row r="5" spans="1:3">
      <c r="A5" s="3" t="s">
        <v>122</v>
      </c>
    </row>
    <row r="6" spans="1:3">
      <c r="A6" s="4" t="s">
        <v>81</v>
      </c>
      <c r="B6" s="6" t="n">
        <v>8117</v>
      </c>
      <c r="C6" s="6" t="n">
        <v>8478</v>
      </c>
    </row>
    <row r="7" spans="1:3">
      <c r="A7" s="4" t="s">
        <v>123</v>
      </c>
      <c r="B7" s="6" t="n">
        <v>-2716</v>
      </c>
    </row>
    <row r="8" spans="1:3">
      <c r="A8" s="4" t="s">
        <v>124</v>
      </c>
      <c r="C8" s="6" t="n">
        <v>3187500</v>
      </c>
    </row>
    <row r="9" spans="1:3">
      <c r="A9" s="4" t="s">
        <v>125</v>
      </c>
      <c r="B9" s="6" t="n">
        <v>76666</v>
      </c>
      <c r="C9" s="6" t="n">
        <v>72334</v>
      </c>
    </row>
    <row r="10" spans="1:3">
      <c r="A10" s="4" t="s">
        <v>126</v>
      </c>
      <c r="B10" s="6" t="n">
        <v>18394</v>
      </c>
      <c r="C10" s="6" t="n">
        <v>22228</v>
      </c>
    </row>
    <row r="11" spans="1:3">
      <c r="A11" s="4" t="s">
        <v>127</v>
      </c>
      <c r="B11" s="6" t="n">
        <v>25000</v>
      </c>
    </row>
    <row r="12" spans="1:3">
      <c r="A12" s="4" t="s">
        <v>88</v>
      </c>
      <c r="B12" s="6" t="n">
        <v>28713</v>
      </c>
    </row>
    <row r="13" spans="1:3">
      <c r="A13" s="3" t="s">
        <v>128</v>
      </c>
    </row>
    <row r="14" spans="1:3">
      <c r="A14" s="4" t="s">
        <v>129</v>
      </c>
      <c r="B14" s="6" t="n">
        <v>23378</v>
      </c>
      <c r="C14" s="6" t="n">
        <v>5353</v>
      </c>
    </row>
    <row r="15" spans="1:3">
      <c r="A15" s="4" t="s">
        <v>130</v>
      </c>
      <c r="B15" s="6" t="n">
        <v>5807</v>
      </c>
      <c r="C15" s="6" t="n">
        <v>2860</v>
      </c>
    </row>
    <row r="16" spans="1:3">
      <c r="A16" s="4" t="s">
        <v>131</v>
      </c>
      <c r="B16" s="6" t="n">
        <v>-305157</v>
      </c>
      <c r="C16" s="6" t="n">
        <v>-436727</v>
      </c>
    </row>
    <row r="17" spans="1:3">
      <c r="A17" s="3" t="s">
        <v>132</v>
      </c>
    </row>
    <row r="18" spans="1:3">
      <c r="A18" s="4" t="s">
        <v>133</v>
      </c>
      <c r="C18" s="6" t="n">
        <v>-40908</v>
      </c>
    </row>
    <row r="19" spans="1:3">
      <c r="A19" s="4" t="s">
        <v>134</v>
      </c>
      <c r="B19" s="6" t="n">
        <v>26000</v>
      </c>
    </row>
    <row r="20" spans="1:3">
      <c r="A20" s="4" t="s">
        <v>135</v>
      </c>
      <c r="B20" s="6" t="n">
        <v>26000</v>
      </c>
      <c r="C20" s="6" t="n">
        <v>-40908</v>
      </c>
    </row>
    <row r="21" spans="1:3">
      <c r="A21" s="3" t="s">
        <v>136</v>
      </c>
    </row>
    <row r="22" spans="1:3">
      <c r="A22" s="4" t="s">
        <v>137</v>
      </c>
      <c r="B22" s="6" t="n">
        <v>179450</v>
      </c>
      <c r="C22" s="6" t="n">
        <v>384500</v>
      </c>
    </row>
    <row r="23" spans="1:3">
      <c r="A23" s="4" t="s">
        <v>138</v>
      </c>
      <c r="B23" s="6" t="n">
        <v>45000</v>
      </c>
      <c r="C23" s="6" t="n">
        <v>40000</v>
      </c>
    </row>
    <row r="24" spans="1:3">
      <c r="A24" s="4" t="s">
        <v>139</v>
      </c>
      <c r="B24" s="6" t="n">
        <v>10000</v>
      </c>
      <c r="C24" s="6" t="n">
        <v>12500</v>
      </c>
    </row>
    <row r="25" spans="1:3">
      <c r="A25" s="4" t="s">
        <v>140</v>
      </c>
      <c r="B25" s="6" t="n">
        <v>-17404</v>
      </c>
      <c r="C25" s="6" t="n">
        <v>-20901</v>
      </c>
    </row>
    <row r="26" spans="1:3">
      <c r="A26" s="4" t="s">
        <v>141</v>
      </c>
      <c r="B26" s="6" t="n">
        <v>217046</v>
      </c>
      <c r="C26" s="6" t="n">
        <v>416099</v>
      </c>
    </row>
    <row r="27" spans="1:3">
      <c r="A27" s="4" t="s">
        <v>142</v>
      </c>
      <c r="B27" s="6" t="n">
        <v>-62112</v>
      </c>
      <c r="C27" s="6" t="n">
        <v>-61536</v>
      </c>
    </row>
    <row r="28" spans="1:3">
      <c r="A28" s="4" t="s">
        <v>143</v>
      </c>
      <c r="B28" s="6" t="n">
        <v>63914</v>
      </c>
      <c r="C28" s="6" t="n">
        <v>125450</v>
      </c>
    </row>
    <row r="29" spans="1:3">
      <c r="A29" s="4" t="s">
        <v>144</v>
      </c>
      <c r="B29" s="7" t="n">
        <v>1802</v>
      </c>
      <c r="C29" s="7" t="n">
        <v>63914</v>
      </c>
    </row>
    <row r="30" spans="1:3">
      <c r="A30" s="3" t="s">
        <v>145</v>
      </c>
    </row>
    <row r="31" spans="1:3">
      <c r="A31" s="4" t="s">
        <v>146</v>
      </c>
      <c r="B31" s="4" t="s">
        <v>55</v>
      </c>
      <c r="C31" s="4" t="s">
        <v>55</v>
      </c>
    </row>
    <row r="32" spans="1:3">
      <c r="A32" s="4" t="s">
        <v>147</v>
      </c>
      <c r="B32" s="7" t="n">
        <v>1546</v>
      </c>
      <c r="C32" s="7" t="n">
        <v>1536</v>
      </c>
    </row>
    <row r="33" spans="1:3">
      <c r="A33" s="3" t="s">
        <v>148</v>
      </c>
    </row>
    <row r="34" spans="1:3">
      <c r="A34" s="4" t="s">
        <v>149</v>
      </c>
      <c r="C34" s="6" t="n">
        <v>150000</v>
      </c>
    </row>
    <row r="35" spans="1:3">
      <c r="A35" s="4" t="s">
        <v>150</v>
      </c>
      <c r="C35" s="6" t="n">
        <v>5000</v>
      </c>
    </row>
    <row r="36" spans="1:3">
      <c r="A36" s="4" t="s">
        <v>151</v>
      </c>
      <c r="B36" s="6" t="n">
        <v>11745</v>
      </c>
      <c r="C36" s="6" t="n">
        <v>33233</v>
      </c>
    </row>
    <row r="37" spans="1:3">
      <c r="A37" s="4" t="s">
        <v>152</v>
      </c>
      <c r="C37" s="7" t="n">
        <v>30000</v>
      </c>
    </row>
    <row r="38" spans="1:3">
      <c r="A38" s="4" t="s">
        <v>153</v>
      </c>
      <c r="B38" s="7" t="n">
        <v>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r</vt:lpstr>
      <vt:lpstr>Consolidated Statements of Oper</vt:lpstr>
      <vt:lpstr>Consolidated Statement of Share</vt:lpstr>
      <vt:lpstr>Consolidated Statements of Cash</vt:lpstr>
      <vt:lpstr>Note 1 - Nature of Operations a</vt:lpstr>
      <vt:lpstr>Note 2 - Significant Accounting</vt:lpstr>
      <vt:lpstr>Note 3 - Property and Equipment</vt:lpstr>
      <vt:lpstr>Note 4 - Note Payable</vt:lpstr>
      <vt:lpstr>Note 5 - Convertible Note Payab</vt:lpstr>
      <vt:lpstr>Note 6 - Derivative Financial I</vt:lpstr>
      <vt:lpstr>Note 7 - Related Party Transact</vt:lpstr>
      <vt:lpstr>Note 8 - Commitments and Contin</vt:lpstr>
      <vt:lpstr>Note 9 - Stockholders' Equity</vt:lpstr>
      <vt:lpstr>Note 10 - Income Taxes</vt:lpstr>
      <vt:lpstr>Note 11 - Concentration of Cred</vt:lpstr>
      <vt:lpstr>Note 12 - Subsequent Events</vt:lpstr>
      <vt:lpstr>Note 1 - Nature of Operations19</vt:lpstr>
      <vt:lpstr>Note 2 - Significant Accounti20</vt:lpstr>
      <vt:lpstr>Note 2 - Significant Accounti21</vt:lpstr>
      <vt:lpstr>Note 2 - Significant Accounti22</vt:lpstr>
      <vt:lpstr>Note 2 - Significant Accounti23</vt:lpstr>
      <vt:lpstr>Note 2 - Significant Accounti24</vt:lpstr>
      <vt:lpstr>Note 2 - Significant Accounti25</vt:lpstr>
      <vt:lpstr>Note 2 - Significant Accounti26</vt:lpstr>
      <vt:lpstr>Note 2 - Significant Accounti27</vt:lpstr>
      <vt:lpstr>Note 2 - Significant Accounti28</vt:lpstr>
      <vt:lpstr>Note 2 - Significant Accounti29</vt:lpstr>
      <vt:lpstr>Note 2 - Significant Accounti30</vt:lpstr>
      <vt:lpstr>Note 3 - Property and Equipme31</vt:lpstr>
      <vt:lpstr>Note 4 - Note Payable_ Schedule</vt:lpstr>
      <vt:lpstr>Note 5 - Convertible Note Pay33</vt:lpstr>
      <vt:lpstr>Note 6 - Derivative Financial34</vt:lpstr>
      <vt:lpstr>Note 10 - Income Taxes_ Schedul</vt:lpstr>
      <vt:lpstr>Note 10 - Income Taxes_ Sched36</vt:lpstr>
      <vt:lpstr>Note 1 - Nature of Operations37</vt:lpstr>
      <vt:lpstr>Note 1 - Nature of Operations38</vt:lpstr>
      <vt:lpstr>Note 2 - Significant Accounti39</vt:lpstr>
      <vt:lpstr>Note 2 - Significant Accounti40</vt:lpstr>
      <vt:lpstr>Note 3 - Property and Equipme41</vt:lpstr>
      <vt:lpstr>Note 3 - Property and Equipme42</vt:lpstr>
      <vt:lpstr>Note 4 - Note Payable_ Schedu43</vt:lpstr>
      <vt:lpstr>Note 4 - Note Payable (Details)</vt:lpstr>
      <vt:lpstr>Note 5 - Convertible Note Pay45</vt:lpstr>
      <vt:lpstr>Note 5 - Convertible Note Pay46</vt:lpstr>
      <vt:lpstr>Note 6 - Derivative Financial47</vt:lpstr>
      <vt:lpstr>Note 6 - Derivative Financial48</vt:lpstr>
      <vt:lpstr>Note 7 - Related Party Transa49</vt:lpstr>
      <vt:lpstr>Note 8 - Commitments and Cont50</vt:lpstr>
      <vt:lpstr>Note 9 - Stockholders' Equity (</vt:lpstr>
      <vt:lpstr>Note 9 - Stockholders' Equity_ </vt:lpstr>
      <vt:lpstr>Note 10 - Income Taxes_ Sched53</vt:lpstr>
      <vt:lpstr>Note 10 - Income Taxes_ Sched54</vt:lpstr>
      <vt:lpstr>Note 10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9:51:34Z</dcterms:created>
  <dcterms:modified xmlns:dcterms="http://purl.org/dc/terms/" xmlns:xsi="http://www.w3.org/2001/XMLSchema-instance" xsi:type="dcterms:W3CDTF">2016-04-01T19:51:34Z</dcterms:modified>
  <dc:title xmlns:dc="http://purl.org/dc/elements/1.1/">Untitled</dc:title>
  <dc:description xmlns:dc="http://purl.org/dc/elements/1.1/"/>
  <dc:subject xmlns:dc="http://purl.org/dc/elements/1.1/"/>
  <cp:keywords/>
  <cp:category/>
</cp:coreProperties>
</file>